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Stock Incentive Plan And Employ" sheetId="12" state="visible" r:id="rId12"/>
    <sheet xmlns:r="http://schemas.openxmlformats.org/officeDocument/2006/relationships" name="Other Comprehensive Income (Los" sheetId="13" state="visible" r:id="rId13"/>
    <sheet xmlns:r="http://schemas.openxmlformats.org/officeDocument/2006/relationships" name="Basic And Diluted Earnings Per " sheetId="14" state="visible" r:id="rId14"/>
    <sheet xmlns:r="http://schemas.openxmlformats.org/officeDocument/2006/relationships" name="Guarantees" sheetId="15" state="visible" r:id="rId15"/>
    <sheet xmlns:r="http://schemas.openxmlformats.org/officeDocument/2006/relationships" name="Short-Term And Long-Term Borrow" sheetId="16" state="visible" r:id="rId16"/>
    <sheet xmlns:r="http://schemas.openxmlformats.org/officeDocument/2006/relationships" name="Securities Available For Sale" sheetId="17" state="visible" r:id="rId17"/>
    <sheet xmlns:r="http://schemas.openxmlformats.org/officeDocument/2006/relationships" name="Restricted Investment In Bank S" sheetId="18" state="visible" r:id="rId18"/>
    <sheet xmlns:r="http://schemas.openxmlformats.org/officeDocument/2006/relationships" name="Loans Receivable And Credit Qua" sheetId="19" state="visible" r:id="rId19"/>
    <sheet xmlns:r="http://schemas.openxmlformats.org/officeDocument/2006/relationships" name="Fair Value Measurements" sheetId="20" state="visible" r:id="rId20"/>
    <sheet xmlns:r="http://schemas.openxmlformats.org/officeDocument/2006/relationships" name="Offsetting Assets And Liabiliti" sheetId="21" state="visible" r:id="rId21"/>
    <sheet xmlns:r="http://schemas.openxmlformats.org/officeDocument/2006/relationships" name="Deposits" sheetId="22" state="visible" r:id="rId22"/>
    <sheet xmlns:r="http://schemas.openxmlformats.org/officeDocument/2006/relationships" name="New Accounting Standards" sheetId="23" state="visible" r:id="rId23"/>
    <sheet xmlns:r="http://schemas.openxmlformats.org/officeDocument/2006/relationships" name="Basis Of Presentation (Policy)" sheetId="24" state="visible" r:id="rId24"/>
    <sheet xmlns:r="http://schemas.openxmlformats.org/officeDocument/2006/relationships" name="Other Comprehensive Income (L25" sheetId="25" state="visible" r:id="rId25"/>
    <sheet xmlns:r="http://schemas.openxmlformats.org/officeDocument/2006/relationships" name="Basic And Diluted Earnings Pe26" sheetId="26" state="visible" r:id="rId26"/>
    <sheet xmlns:r="http://schemas.openxmlformats.org/officeDocument/2006/relationships" name="Securities Available For Sale (" sheetId="27" state="visible" r:id="rId27"/>
    <sheet xmlns:r="http://schemas.openxmlformats.org/officeDocument/2006/relationships" name="Loans Receivable And Credit Q28" sheetId="28" state="visible" r:id="rId28"/>
    <sheet xmlns:r="http://schemas.openxmlformats.org/officeDocument/2006/relationships" name="Fair Value Measurements (Tables" sheetId="29" state="visible" r:id="rId29"/>
    <sheet xmlns:r="http://schemas.openxmlformats.org/officeDocument/2006/relationships" name="Offsetting Assets And Liabili30" sheetId="30" state="visible" r:id="rId30"/>
    <sheet xmlns:r="http://schemas.openxmlformats.org/officeDocument/2006/relationships" name="Deposits (Tables)" sheetId="31" state="visible" r:id="rId31"/>
    <sheet xmlns:r="http://schemas.openxmlformats.org/officeDocument/2006/relationships" name="Basis Of Presentation (Details)" sheetId="32" state="visible" r:id="rId32"/>
    <sheet xmlns:r="http://schemas.openxmlformats.org/officeDocument/2006/relationships" name="Stock Incentive Plan And Empl33" sheetId="33" state="visible" r:id="rId33"/>
    <sheet xmlns:r="http://schemas.openxmlformats.org/officeDocument/2006/relationships" name="Other Comprehensive Income (L34" sheetId="34" state="visible" r:id="rId34"/>
    <sheet xmlns:r="http://schemas.openxmlformats.org/officeDocument/2006/relationships" name="Other Comprehensive Income (L35" sheetId="35" state="visible" r:id="rId35"/>
    <sheet xmlns:r="http://schemas.openxmlformats.org/officeDocument/2006/relationships" name="Other Comprehensive Income (L36" sheetId="36" state="visible" r:id="rId36"/>
    <sheet xmlns:r="http://schemas.openxmlformats.org/officeDocument/2006/relationships" name="Basic And Diluted Earnings Pe37" sheetId="37" state="visible" r:id="rId37"/>
    <sheet xmlns:r="http://schemas.openxmlformats.org/officeDocument/2006/relationships" name="Guarantees (Details)" sheetId="38" state="visible" r:id="rId38"/>
    <sheet xmlns:r="http://schemas.openxmlformats.org/officeDocument/2006/relationships" name="Short-Term And Long-Term Borr39" sheetId="39" state="visible" r:id="rId39"/>
    <sheet xmlns:r="http://schemas.openxmlformats.org/officeDocument/2006/relationships" name="Securities Available For Sale40" sheetId="40" state="visible" r:id="rId40"/>
    <sheet xmlns:r="http://schemas.openxmlformats.org/officeDocument/2006/relationships" name="Securities Available For Sale41"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Restricted Investment In Bank44" sheetId="44" state="visible" r:id="rId44"/>
    <sheet xmlns:r="http://schemas.openxmlformats.org/officeDocument/2006/relationships" name="Loans Receivable And Credit Q45" sheetId="45" state="visible" r:id="rId45"/>
    <sheet xmlns:r="http://schemas.openxmlformats.org/officeDocument/2006/relationships" name="Loans Receivable And Credit Q46" sheetId="46" state="visible" r:id="rId46"/>
    <sheet xmlns:r="http://schemas.openxmlformats.org/officeDocument/2006/relationships" name="Loans Receivable And Credit Q47" sheetId="47" state="visible" r:id="rId47"/>
    <sheet xmlns:r="http://schemas.openxmlformats.org/officeDocument/2006/relationships" name="Loans Receivable And Credit Q48" sheetId="48" state="visible" r:id="rId48"/>
    <sheet xmlns:r="http://schemas.openxmlformats.org/officeDocument/2006/relationships" name="Loans Receivable And Credit Q49" sheetId="49" state="visible" r:id="rId49"/>
    <sheet xmlns:r="http://schemas.openxmlformats.org/officeDocument/2006/relationships" name="Loans Receivable And Credit Q50" sheetId="50" state="visible" r:id="rId50"/>
    <sheet xmlns:r="http://schemas.openxmlformats.org/officeDocument/2006/relationships" name="Loans Receivable And Credit Q51" sheetId="51" state="visible" r:id="rId51"/>
    <sheet xmlns:r="http://schemas.openxmlformats.org/officeDocument/2006/relationships" name="Loans Receivable And Credit Q52" sheetId="52" state="visible" r:id="rId52"/>
    <sheet xmlns:r="http://schemas.openxmlformats.org/officeDocument/2006/relationships" name="Loans Receivable And Credit Q53" sheetId="53" state="visible" r:id="rId53"/>
    <sheet xmlns:r="http://schemas.openxmlformats.org/officeDocument/2006/relationships" name="Fair Value Measurements (Narrat" sheetId="54" state="visible" r:id="rId54"/>
    <sheet xmlns:r="http://schemas.openxmlformats.org/officeDocument/2006/relationships" name="Fair Value Measurements (Fair V" sheetId="55" state="visible" r:id="rId55"/>
    <sheet xmlns:r="http://schemas.openxmlformats.org/officeDocument/2006/relationships" name="Fair Value Measurements (Fair56" sheetId="56" state="visible" r:id="rId56"/>
    <sheet xmlns:r="http://schemas.openxmlformats.org/officeDocument/2006/relationships" name="Fair Value Measurements (Quanti" sheetId="57" state="visible" r:id="rId57"/>
    <sheet xmlns:r="http://schemas.openxmlformats.org/officeDocument/2006/relationships" name="Fair Value Measurements (Estima" sheetId="58" state="visible" r:id="rId58"/>
    <sheet xmlns:r="http://schemas.openxmlformats.org/officeDocument/2006/relationships" name="Offsetting Assets And Liabili59" sheetId="59" state="visible" r:id="rId59"/>
    <sheet xmlns:r="http://schemas.openxmlformats.org/officeDocument/2006/relationships" name="Deposits (Details)" sheetId="60" state="visible" r:id="rId60"/>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mbassy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 bearing demand deposits with banks</t>
  </si>
  <si>
    <t>Federal funds sold</t>
  </si>
  <si>
    <t>Cash and Cash Equivalents</t>
  </si>
  <si>
    <t>Securities available for sale</t>
  </si>
  <si>
    <t>Restricted investment in bank stock</t>
  </si>
  <si>
    <t>Loans receivable, net of allowance for loan losses of $6,761 in 2017; $6,517 in 2016</t>
  </si>
  <si>
    <t>Premises and equipment, net of accumulated depreciation</t>
  </si>
  <si>
    <t>Bank owned life insurance</t>
  </si>
  <si>
    <t>Accrued interest receivable</t>
  </si>
  <si>
    <t>Other real estate owned</t>
  </si>
  <si>
    <t>Other assets</t>
  </si>
  <si>
    <t>Total Assets</t>
  </si>
  <si>
    <t>Liabilities:</t>
  </si>
  <si>
    <t>Deposits: Non-interest bearing</t>
  </si>
  <si>
    <t>Deposits: Interest bearing</t>
  </si>
  <si>
    <t>Total deposits</t>
  </si>
  <si>
    <t>Securities sold under agreements to repurchase</t>
  </si>
  <si>
    <t>Accrued interest payable</t>
  </si>
  <si>
    <t>Other liabilities</t>
  </si>
  <si>
    <t>Total Liabilities</t>
  </si>
  <si>
    <t>Stockholders' Equity:</t>
  </si>
  <si>
    <t>Common stock, $1 par value; authorized 20,000,000 shares; 2017 issued 7,459,449 shares; outstanding 7,443,902 shares; 2016 issued 7,452,462 shares; outstanding 7,443,472 shares;</t>
  </si>
  <si>
    <t>Surplus</t>
  </si>
  <si>
    <t>Retained earnings</t>
  </si>
  <si>
    <t>Accumulated other comprehensive income (loss)</t>
  </si>
  <si>
    <t>Treasury stock, at cost: 15,547 shares</t>
  </si>
  <si>
    <t>Total Stockholders' Equity</t>
  </si>
  <si>
    <t>Total Liabilities and Stockholders' Equity</t>
  </si>
  <si>
    <t>Consolidated Balance Sheets (Parenthetical) - USD ($) $ in Thousands</t>
  </si>
  <si>
    <t>Consolidated Balance Sheets [Abstract]</t>
  </si>
  <si>
    <t>Loans receivable, allowance</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Jun. 30, 2016</t>
  </si>
  <si>
    <t>INTEREST INCOME</t>
  </si>
  <si>
    <t>Loans receivable, including fees</t>
  </si>
  <si>
    <t>Securities, taxable</t>
  </si>
  <si>
    <t>Securities, non-taxable</t>
  </si>
  <si>
    <t>Federal funds sold, and other</t>
  </si>
  <si>
    <t>Total Interest Income</t>
  </si>
  <si>
    <t>INTEREST EXPENSE</t>
  </si>
  <si>
    <t>Deposits</t>
  </si>
  <si>
    <t>Short-term borrowings</t>
  </si>
  <si>
    <t>Long-term borrowings</t>
  </si>
  <si>
    <t>Total Interest Expense</t>
  </si>
  <si>
    <t>Net Interest Income</t>
  </si>
  <si>
    <t>Provision for Loan Losses</t>
  </si>
  <si>
    <t>Net Interest Income after Provision for Loan Losses</t>
  </si>
  <si>
    <t>OTHER NON-INTEREST INCOME</t>
  </si>
  <si>
    <t>Credit card processing fees</t>
  </si>
  <si>
    <t>Other service fees</t>
  </si>
  <si>
    <t>Gain on sale of other real estate owned</t>
  </si>
  <si>
    <t>Impairment on other real estate owned</t>
  </si>
  <si>
    <t>Total Other Non-Interest Income</t>
  </si>
  <si>
    <t>OTHER NON-INTEREST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Non-Interest Expenses</t>
  </si>
  <si>
    <t>Income before Income Taxes</t>
  </si>
  <si>
    <t>INCOME TAX EXPENSE</t>
  </si>
  <si>
    <t>Net Income</t>
  </si>
  <si>
    <t>BASIC EARNINGS PER SHARE</t>
  </si>
  <si>
    <t>DILUTED EARNINGS PER SHARE</t>
  </si>
  <si>
    <t>DIVIDENDS PER SHARE</t>
  </si>
  <si>
    <t>Consolidated Statements of Comprehensive Income - USD ($) $ in Thousands</t>
  </si>
  <si>
    <t>Consolidated Statements Of Comprehensive Income [Abstract]</t>
  </si>
  <si>
    <t>Change in Accumulated Other Comprehensive Income:</t>
  </si>
  <si>
    <t>Unrealized holding gain on securities available for sale</t>
  </si>
  <si>
    <t>Total other comprehensive income, before tax</t>
  </si>
  <si>
    <t>Income tax effect</t>
  </si>
  <si>
    <t>Net unrealized gain</t>
  </si>
  <si>
    <t>Other comprehensive gain, net of tax</t>
  </si>
  <si>
    <t>Comprehensive Income</t>
  </si>
  <si>
    <t>Consolidated Statements of Stockholders' Equity - USD ($) $ in Thousands</t>
  </si>
  <si>
    <t>Common Stock [Member]</t>
  </si>
  <si>
    <t>Surplus [Member]</t>
  </si>
  <si>
    <t>Retained Earnings [Member]</t>
  </si>
  <si>
    <t>Accumulated Other Comprehensive Income (Loss) [Member]</t>
  </si>
  <si>
    <t>Treasury Stock [Member]</t>
  </si>
  <si>
    <t>Total</t>
  </si>
  <si>
    <t>BALANCE-Beginning at Dec. 31, 2015</t>
  </si>
  <si>
    <t>Net income</t>
  </si>
  <si>
    <t>Other comprehensive income, net of tax</t>
  </si>
  <si>
    <t>Dividend declared</t>
  </si>
  <si>
    <t>Compensation expense recognized on stock options</t>
  </si>
  <si>
    <t>Common stock grants to directors</t>
  </si>
  <si>
    <t>Compensation expense recognized on stock grants, net of unearned compensation expense</t>
  </si>
  <si>
    <t>BALANCE-Ending at Jun. 30, 2016</t>
  </si>
  <si>
    <t>BALANCE-Beginning at Dec. 31, 2016</t>
  </si>
  <si>
    <t>Shares issued under employee stock purchase plan, 1,830 shares</t>
  </si>
  <si>
    <t>Purchase treasury stock, 6,557 shares at $14.80 per share</t>
  </si>
  <si>
    <t>BALANCE-Ending at Jun. 30, 2017</t>
  </si>
  <si>
    <t>Consolidated Statements of Stockholders' Equity (Parenthetical) - USD ($) $ in Thousands</t>
  </si>
  <si>
    <t>Consolidated Statements Of Stockholders' Equity [Abstract]</t>
  </si>
  <si>
    <t>Dividends declared per share</t>
  </si>
  <si>
    <t>Common stock grants to directors, shares</t>
  </si>
  <si>
    <t>Unearned compensation expense</t>
  </si>
  <si>
    <t>Shares issued under employee stock purchase plan, shares</t>
  </si>
  <si>
    <t>Treasury stock, shares, acquired</t>
  </si>
  <si>
    <t>Purchased treasury stock, price per share</t>
  </si>
  <si>
    <t>Consolidated Statements Of Cash Flows - USD ($) $ in Thousands</t>
  </si>
  <si>
    <t>CASH FLOWS FROM OPERATING ACTIVITIES</t>
  </si>
  <si>
    <t>Adjustments to reconcile net income to net cash provided by operating activities:</t>
  </si>
  <si>
    <t>Amortization of deferred loan costs</t>
  </si>
  <si>
    <t>Depreciation and amortization</t>
  </si>
  <si>
    <t>Net amortization of investment security premiums and discounts</t>
  </si>
  <si>
    <t>Stock compensation expense</t>
  </si>
  <si>
    <t>Net realized gain on sale of other real estate owned</t>
  </si>
  <si>
    <t>Income on bank owned life insurance</t>
  </si>
  <si>
    <t>Increase in accrued interest receivable</t>
  </si>
  <si>
    <t>Increase in other assets</t>
  </si>
  <si>
    <t>(Decrease) increase in accrued interest payable</t>
  </si>
  <si>
    <t>Increase in other liabilities</t>
  </si>
  <si>
    <t>Net Cash Provided by Operating Activities</t>
  </si>
  <si>
    <t>CASH FLOWS FROM INVESTING ACTIVITIES</t>
  </si>
  <si>
    <t>Purchases of securities available for sale</t>
  </si>
  <si>
    <t>Maturities, calls and principal repayments of securities available for sale</t>
  </si>
  <si>
    <t>Net increase in loans</t>
  </si>
  <si>
    <t>Net redemption of restricted investment in bank stock</t>
  </si>
  <si>
    <t>Purchases of premises and equipment</t>
  </si>
  <si>
    <t>Net Cash Used in Investing Activities</t>
  </si>
  <si>
    <t>CASH FLOWS FROM FINANCING ACTIVITIES</t>
  </si>
  <si>
    <t>Net increase in deposits</t>
  </si>
  <si>
    <t>Net decrease in securities sold under agreements to repurchase</t>
  </si>
  <si>
    <t>Proceeds from Employee Stock Purchase Plan</t>
  </si>
  <si>
    <t>Decrease in short-term borrowed funds</t>
  </si>
  <si>
    <t>Payments of long-term borrowed funds</t>
  </si>
  <si>
    <t>Acquisition of treasury stock</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Basis Of Presentation</t>
  </si>
  <si>
    <t>Basis Of Presentation [Abstract]</t>
  </si>
  <si>
    <t xml:space="preserve">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 201 7 .
﻿
The consolidated financial statements presented in this report should be read in conjunction with the audited consolidated financial statements and the accompanying notes for the year ended December 31, 2016 , included in the Company’s Form 10-K filed with the Securities and Exchange Commission (“SEC”) on March 30, 2017 .
﻿
In preparing these consolidated financial statements, the Company evaluated the events and transactions that occurred after June 30, 2017 through the date these consolidated financial statements were issued .
﻿
Certain amounts in the 201 6 financial statements may have been reclassified to conform to 201 7 presentation. These reclassifications had no effect on 201 6 net income.
﻿ </t>
  </si>
  <si>
    <t>Summary Of Significant Accounting Policies</t>
  </si>
  <si>
    <t>Summary Of Significant Accounting Policies [Abstract]</t>
  </si>
  <si>
    <t xml:space="preserve">Note 2 - Summary of Significant Accounting Policies
﻿
The significant accounting policies of the Company as applied in the interim financial statements presented are substantially the same as those followed on an annual basis as presented in the Company’s Form 10-K for the year ended December 31, 2016 . </t>
  </si>
  <si>
    <t>Stockholders' Equity</t>
  </si>
  <si>
    <t>Stockholders' Equity [Abstract]</t>
  </si>
  <si>
    <t xml:space="preserve">Note 3 – Stockholders’ Equity
On November 11, 2008, the Company consummated its acquisition of Embassy Bank For The Lehigh Valley pursuant to a Plan of Merger and Reorganization dated April 18, 2008, pursuant to which the Bank was reorganized into a bank holding company structure. At the effective time of the reorganization, each share of common stock of Embassy Bank For The Lehigh Valley issued and outstanding was automatically converted into one share of Company common stock. The issuance of Company common stock in connection with the reorganization was exempt from registration pursuant to Section 3(a)(12) of the Securities Act of 1933, as amended. </t>
  </si>
  <si>
    <t>Stock Incentive Plan And Employee Stock Purchase Plan</t>
  </si>
  <si>
    <t>Stock Incentive Plan And Employee Stock Purchase Plan [Abstract]</t>
  </si>
  <si>
    <t>Note 4 – Stock Incentive Plan and Employee Stock Purchase Plan
﻿
Stock Incentive Plan:
﻿
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At inception, the aggregate number of shares available for issuance under the SIP was 500,000 .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At June 30, 2017 there were 293,622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wards on a straight-line basis over the requisite service period. Since inception of the plan and through the period ended June 30, 2017 , there have been 90,135 a wards granted. No awards were granted during the three months ended June 30, 2017 and 2016. During the six months ended June 30, 2017 and 2016 there were 5,156 and 5,934 awards granted, respectively. During the three months ended June 30, 201 7 and 2016 the Company recognized $24 thousand and $10 thousand, respectively, in compensation expense fo r the restricted stock awards. During the six months ended June 30, 201 7 and 2016 the Company recognized $48 thousand and $22 thousand, respectively, in compensation expense fo r the restricted stock awards.
﻿
In December 2016, January 2014, February 2013 and 2012, the Company granted stock options to purchase 4,227 , 29,663 , 29,742 and 52,611 shares of stock to certain executive officers under individual agreements and/or in accordance with their respective employment agreements. No stock options were granted in 2015. Stock compensation expense related to these options was $1 thousand and $6 thousand for the three months ended June 30, 2017 and 201 6 , respectively. Stock compensation expense related to these options was $ 3 thousand and $ 15 thousand for the six months ended June 30, 2017 and 201 6 , respectively. At June 30, 2017 , approximately $11 thousand unrecognized cost related to these stock options granted in 2016 will be recognized over the next 2.47 years , respectively. The fair value of the options granted in 2016, 2014, 2013 and 2012 was determined with the following weighted average assumptions: dividend yield of 1.03% in 2016 and 0.00% in 2014, 2013 and 2012, respectively, risk free interest rate of 2.35% , 2.30% , 1.34% and 1.43% , respectively, expected life of 6.0 years, 6.0 years, 6.0 years and 7.5 years, respectively, and expected volatility of 25.58% , 28.93% , 28.79% and 31.10% , respectively. The weighted average fair value of options granted in 2016, 2014, 2013 and 2012 was $3.28 , $2.46 , $2.14 and $2.56 per share, respectively.
﻿
Employee Stock Purchase Plan:
﻿
On Janua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20) hours per week and more than five (5) months in a calendar year is eligible to participate. The purchase price for shares purchased under the plan shall initially equal 95%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 of which 1,830 shares have been issued as of June 30, 2017 .
﻿</t>
  </si>
  <si>
    <t>Other Comprehensive Income (Loss)</t>
  </si>
  <si>
    <t>Other Comprehensive Income (Loss) [Abstract]</t>
  </si>
  <si>
    <t xml:space="preserve">Note 5 – Other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 s of comprehensive income .
The component s of other comprehensive income, both before tax and net of tax, are as follows:
﻿
﻿
﻿
﻿
Three Months Ended June 30,
﻿
2017
2016
﻿
﻿
(In Thousands)
﻿
﻿
Before
Tax
Net of
Before
Tax
Net of
﻿
Tax
Effect
Tax
Tax
Effect
Tax
﻿ Change in accumulated other comprehensive income:
﻿ Unrealized holding gains on securities available for sale
$ 862
$ (294)
$ 568
$ 626
$ (212)
$ 414
﻿ Reclassification adjustments for gains on securities transactions included in net income (A),(B)
-
-
-
-
-
-
﻿ Total other comprehensive income
$ 862
$ (294)
$ 568
$ 626
$ (212)
$ 414
﻿
﻿
﻿
﻿
﻿
Six Months Ended June 30,
﻿
2017
2016
﻿
﻿
(In Thousands)
﻿
Before
Tax
Net of
Before
Tax
Net of
﻿
Tax
Effect
Tax
Tax
Effect
Tax
﻿ Change in accumulated other comprehensive income:
﻿ Unrealized holding gains on securities available for sale
$ 1,350
$ (460)
$ 890
$ 1,057
$ (359)
$ 698
﻿ Reclassification adjustments for gains on securities transactions included in net income (A),(B)
-
-
-
-
-
-
﻿ Total other comprehensive income
$ 1,350
$ (460)
$ 890
$ 1,057
$ (359)
$ 698
﻿
﻿
A.
Realized gains on securities transactions included in gain on sales of securities, net, in the accompanying Consolidated Statements of Income.
B.
Tax effect included in income tax expense in the accompanying Consolidated Statements of Income.
﻿
﻿
There were no realized gains on securities available for sale for the three and six months ended June 30, 2017 and 2016.
﻿
﻿
﻿
A summary of the accumulated other comprehensive income (loss) , net of tax, is as follows:
﻿
﻿
﻿
﻿
﻿
﻿
﻿
﻿
﻿
﻿
﻿
﻿
﻿
﻿
﻿
﻿
﻿
﻿
﻿
﻿
﻿
﻿
Securities
﻿
Available
﻿
for Sale
﻿ Three Months Ended June 30, 2017 and 2016
(In Thousands)
﻿ Balance March 31, 2017
$ 298
﻿ Other comprehensive income before reclassifications
568
﻿ Amounts reclassified from accumulated other comprehensive income
-
﻿ Net other comprehensive income during the period
568
﻿ Balance June 30, 2017
$ 866
﻿
﻿ Balance March 31, 2016
$ 1,520
﻿ Other comprehensive income before reclassifications
414
﻿ Amounts reclassified from accumulated other comprehensive income
-
﻿ Net other comprehensive income during the period
414
﻿ Balance June 30, 2016
$ 1,934
﻿
﻿
﻿
﻿ Six Months Ended June 30, 2017 and 2016
﻿ Balance January 1, 2017
$ (24)
﻿ Other comprehensive income before reclassifications
890
﻿ Amounts reclassified from accumulated other comprehensive income
-
﻿ Net other comprehensive income during the period
890
﻿ Balance June 30, 2017
$ 866
﻿
﻿ Balance January 1, 2016
$ 1,236
﻿ Other comprehensive income before reclassifications
698
﻿ Amounts reclassified from accumulated other comprehensive income
-
﻿ Net other comprehensive income during the period
698
﻿ Balance June 30, 2016
$ 1,934
﻿
﻿
﻿ </t>
  </si>
  <si>
    <t>Basic And Diluted Earnings Per Share</t>
  </si>
  <si>
    <t>Basic And Diluted Earnings Per Share [Abstract]</t>
  </si>
  <si>
    <t xml:space="preserve">Note 6 – Basic and Diluted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Three Months Ended
Six Months Ended
﻿
June 30,
June 30,
﻿
2017
2016
2017
2016
﻿
﻿
(Dollars In Thousands, Except Share and Per Share Data)
﻿
Net income
$ 2,083
$ 1,664
$ 3,985
$ 3,272
﻿
﻿
Weighted average shares outstanding
7,447,830
7,413,482
7,446,894
7,412,438
﻿
Dilutive effect of potential common shares, stock options
57,213
33,744
57,175
33,325
﻿
Diluted weighted average common shares outstanding
7,505,043
7,447,226
7,504,069
7,445,763
﻿
﻿
Basic earnings per share
$ 0.28
$ 0.22
$ 0.54
$ 0.44
﻿
Diluted earnings per share
$ 0.28
$ 0.22
$ 0.53
$ 0.44
﻿
Stock options of 4,227 were not considered in computing diluted earnings per common share for the three and six months ended June 30, 2017. There were no stock options not considered in computing diluted earnings per common share for the three and six months ended June 30, 2016. </t>
  </si>
  <si>
    <t>Guarantees</t>
  </si>
  <si>
    <t>Guarantees [Abstract]</t>
  </si>
  <si>
    <t xml:space="preserve">Note 7 – Guarantees
﻿
The Company, through the Bank, does not issue any guarantees that would require liability recognition or disclosure, other than it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 rting these commitments. The Company had $4.1 million of standby letters of credit outstanding as of June 30, 2017 . The approximate value of underlying collateral upon liquidation that would be expected to cover this maximum potential exposure was $3.7 million. Management does not consider the current amount of the liability as of June 30, 2017 for guarantees under standby letters of credit issued to be material . </t>
  </si>
  <si>
    <t>Short-Term And Long-Term Borrowings</t>
  </si>
  <si>
    <t>Short-Term And Long-Term Borrowings [Abstract]</t>
  </si>
  <si>
    <t xml:space="preserve">Note 8 – Short-term and Long-term Borrowings
﻿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17 , the Bank had a maximum borrowing capacity for short-term and long-term advances of approximately $482.1 million. This borrowing capacity with the FHLB includes a line of credit of $ 150.0 million. There were no short-term or long -term FHLB advances outstanding as of June 30, 2017 and December 31, 2016 . All FHLB borrowings are secured by qualifying assets of the Bank.
﻿
The Bank has a federal funds line of credit with the Atlantic Community Bankers Bank (“ACBB”) of $ 10.0 million , of which none was outstanding at June 30, 2017 and December 31, 2016 . Advance s from this line are unsecured.
﻿
﻿
﻿
﻿ </t>
  </si>
  <si>
    <t>Securities Available For Sale</t>
  </si>
  <si>
    <t>Securities Available For Sale [Abstract]</t>
  </si>
  <si>
    <t xml:space="preserve">﻿
Note 9 – Securities Available For Sale
﻿
At June 30, 2017 and December 31, 2016 , respectively, the amortized cost and approximate fair values of securities available-for-sale were as follows:
﻿
﻿
﻿
Gross
Gross
﻿
Amortized
Unrealized
Unrealized
Fair
﻿
Cost
Gains
Losses
Value
﻿
﻿
(In Thousands)
﻿ June 30, 2017 :
﻿ U.S. Government agency obligations
$ 29,507
$ 18
$ (69)
$ 29,456
﻿ Municipal bonds
40,410
1,580
(247)
41,743
﻿ U.S. Government Sponsored Enterprise (GSE) - Mortgage-backed securities - residential
20,687
227
(197)
20,717
﻿ Total
$ 90,604
$ 1,825
$ (513)
$ 91,916
﻿
﻿ December 31, 2016 :
﻿ U.S. Government agency obligations
$ 32,581
$ 12
$ (105)
$ 32,488
﻿ Municipal bonds
38,410
1,161
(763)
38,808
﻿ U.S. Government Sponsored Enterprise (GSE) - Mortgage-backed securities - residential
14,645
114
(457)
14,302
﻿ Total
$ 85,636
$ 1,287
$ (1,325)
$ 85,598
﻿
﻿
The amortized cost and fair value of securities as of June 30, 2017 , by contractual maturity, are shown below. Expected maturities may differ from contractual maturities because borrowers may have the right to prepay obligations with or without any penalties.
﻿
﻿
﻿
Amortized
Fair
﻿
Cost
Value
﻿
﻿
(In Thousands)
﻿ Due in one year or less
$ 11,382
$ 11,409
﻿ Due after one year through five years
28,068
28,384
﻿ Due after five years through ten years
8,712
8,968
﻿ Due after ten years
21,755
22,438
﻿
69,917
71,199
﻿ U.S. Government Sponsored Enterprise (GSE) - Mortgage-backed securities - residential
20,687
20,717
﻿
$ 90,604
$ 91,916
﻿
﻿
There were no sales of securities for the three and six months ended June 30, 2017 and 2016.
Securities with a carrying value of $87.9 milli on and $71.8 million at June 30, 2017 and December 31, 2016 , respectively, were subject to agreements to repurchase, pledged to secure public deposits, or pledged for other purpose s required or permitted by law.
﻿
The following table shows the Company’s investments’ gross unrealized losses and fair value, aggregated by investment category and length of time that individual securities have been in a continuous unrealized loss position at June 30, 2017 and December 31, 2016 , respectively:
﻿
﻿
﻿
﻿
﻿
Less Than 12 Months
12 Months or More
Total
﻿
Fair Value
Unrealized Losses
Fair Value
Unrealized Losses
Fair Value
Unrealized Losses
﻿
﻿ June 30, 2017 :
(In Thousands)
﻿ U.S. Government agency obligations
$ 20,063
$ (69)
$
-
$
-
$ 20,063
$ (69)
﻿ Municipal bonds
7,881
(247)
-
-
7,881
(247)
﻿ U.S. Government Sponsored Enterprise
12,550
(197)
-
-
12,550
(197)
﻿ (GSE) - Mortgage -backed securities -
﻿ residential
﻿ Total Temporarily Impaired Securities
$ 40,494
$ (513)
$
-
$
-
$ 40,494
$ (513)
﻿
﻿ December 31, 2016 :
﻿ U.S. Government agency obligations
$ 20,388
$ (105)
$
-
$
-
$ 20,388
$ (105)
﻿ Municipal bonds
8,595
(763)
-
-
8,595
(763)
﻿ U.S. Government Sponsored Enterprise
13,206
(457)
-
-
13,206
(457)
﻿ (GSE) - Mortgage -backed securities -
﻿ residential
﻿ Total Temporarily Impaired Securities
$ 42,189
$ (1,325)
$
-
$
-
$ 42,189
$ (1,325)
﻿
The Company had thirty-eight (38) securities in an unrealized loss position at June 30, 2017 . The unrealized losses are due only to market rate fluctuations. As of June 30, 2017,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 </t>
  </si>
  <si>
    <t>Restricted Investment In Bank Stock</t>
  </si>
  <si>
    <t>Restricted Investment In Bank Stock [Abstract]</t>
  </si>
  <si>
    <t xml:space="preserve">Note 10 – Restricted Investment in Bank Stock
﻿
Restricted investments in bank stock consist of FHL 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679 thousand and $1.3 million repurchased during the three and six months ended June 30, 2017 and $262 thousand and $2.1 million were repurchased during the three and six months ended June 30, 2016, respectively. Stock purchases of $741 thousand and $1.3 million were made during the three and six months ended June 30, 2017 and $352 thousand and $537 thousand were made during the three and six months ended June 30, 2016 , respectively. Dividend payments of $3 thousand and $6 thousand were received during the three and six months ended June 30, 2017 and $17 thousand and $42 thousand were received during the three and six months ended June 30, 2016, respectively.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Based upon its evaluation of the foregoing criteria, management believes no impairment charge is necessary related to the FHLB or ACBB stock as of June 30, 2017 .
﻿ </t>
  </si>
  <si>
    <t>Loans Receivable And Credit Quality</t>
  </si>
  <si>
    <t>Loans Receivable And Credit Quality [Abstract]</t>
  </si>
  <si>
    <t xml:space="preserve">Note 11 – Loans Receivable and Credit Quality
﻿
The following table presents the composition of loans receivable at June 30, 2017 and December 31, 2016 , respectively:
﻿
﻿
﻿
﻿
June 30, 2017
December 31, 2016
﻿
Percentage of
Percentage of
﻿
Balance
total Loans
Balance
total Loans
﻿
﻿
(Dollars in Thousands)
﻿
﻿ Commercial real estate
$ 328,145
39.58%
$ 321,730
40.27%
﻿ Commercial construction
38,597
4.66%
28,606
3.58%
﻿ Commercial
39,326
4.74%
39,045
4.89%
﻿ Residential real estate
422,056
50.91%
408,872
51.17%
﻿ Consumer
944
0.11%
718
0.09%
﻿ Total loans
829,068
100.00%
798,971
100.00%
﻿ Unearned origination fees
255
144
﻿ Allowance for loan losses
(6,761)
(6,517)
﻿
$ 822,562
$ 792,598
﻿
﻿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June 30, 2017 and December 31, 2016 , respectively:
﻿
﻿
﻿
﻿
Pass
Special Mention
Substandard
Doubtful
Total
﻿
﻿ June 30, 2017
(In Thousands)
﻿ Commercial real estate
$ 322,564
$
-
$ 5,581
$
-
$ 328,145
﻿ Commercial construction
38,282
-
315
-
38,597
﻿ Commercial
39,326
-
-
-
39,326
﻿ Residential real estate
421,076
-
980
-
422,056
﻿ Consumer
944
-
-
-
944
﻿ Total
$ 822,192
$
-
$ 6,876
$
-
$ 829,068
﻿
﻿ December 31, 2016
﻿ Commercial real estate
$ 315,579
$ 20
$ 6,131
$
-
$ 321,730
﻿ Commercial construction
28,291
-
315
-
28,606
﻿ Commercial
38,916
29
100
-
39,045
﻿ Residential real estate
407,787
-
1,085
-
408,872
﻿ Consumer
718
-
-
-
718
﻿ Total
$ 791,291
$ 49
$ 7,631
$
-
$ 798,971
﻿
﻿
The following table summarizes information in regards to impaired loans by loan portfolio class as of June 30, 2017 and December 31, 2016 , respectively:
﻿
﻿
Quarter to Date
Year to Date
﻿
Recorded Investment
Unpaid Principal Balance
Related Allowance
Average Recorded Investment
Interest Income Recognized
Average Recorded Investment
Interest Income Recognized
﻿ June 30, 2017
(In Thousands)
﻿ With no related allowance recorded:
﻿ Commercial real estate
$ 5,581
$ 5,600
$ 6,655
$ 51
$ 7,156
$ 112
﻿ Commercial construction
315
315
315
2
315
5
﻿ Commercial
-
-
50
-
67
-
﻿ Residential real estate
980
1,179
1,204
(2)
1,308
3
﻿ Consumer
-
-
-
-
-
-
﻿ With an allowance recorded:
﻿ Commercial real estate
$ 1,992
$ 2,256
$ 28
$ 996
$ 10
$ 664
$ 10
﻿ Commercial construction
-
-
-
-
-
-
-
﻿ Commercial
247
247
41
248
3
258
5
﻿ Residential real estate
1,219
1,219
244
1,010
8
943
9
﻿ Consumer
-
-
-
-
-
-
-
﻿ Total:
﻿ Commercial real estate
$ 7,573
$ 7,856
$ 28
$ 7,651
$ 61
$ 7,820
$ 122
﻿ Commercial construction
315
315
-
315
2
315
5
﻿ Commercial
247
247
41
298
3
325
5
﻿ Residential real estate
2,199
2,398
244
2,214
6
2,251
12
﻿ Consumer
-
-
-
-
-
-
-
﻿
$ 10,334
$ 10,816
$ 313
$ 10,478
$ 72
$ 10,711
$ 144
﻿ December 31, 2016
﻿ With no related allowance recorded:
﻿ Commercial real estate
$ 8,159
$ 8,463
$ 5,924
$ 255
﻿ Commercial construction
315
315
565
19
﻿ Commercial
100
160
50
2
﻿ Residential real estate
1,516
1,723
1,050
23
﻿ Consumer
-
-
-
-
﻿ With an allowance recorded:
﻿ Commercial real estate
$
-
$
-
$
-
$
-
$
-
﻿ Commercial construction
-
-
-
-
-
﻿ Commercial
279
279
64
263
12
﻿ Residential real estate
811
811
232
914
5
﻿ Consumer
-
-
-
-
-
﻿ Total:
﻿ Commercial real estate
$ 8,159
$ 8,463
$
-
$ 5,924
$ 255
﻿ Commercial construction
315
315
-
565
19
﻿ Commercial
379
439
64
313
14
﻿ Residential real estate
2,327
2,534
232
1,964
28
﻿ Consumer
-
-
-
-
-
﻿
$ 11,180
$ 11,751
$ 296
$ 8,766
$ 316
﻿
﻿
﻿
﻿
The following table presents non-accrual loans by classes of the loan portfolio:
﻿
﻿
﻿
﻿
June 30, 2017
December 31, 2016
﻿
﻿
(In Thousands)
﻿ Commercial real estate
$ 108
$ 180
﻿ Commercial construction
-
-
﻿ Commercial
-
100
﻿ Residential real estate
830
874
﻿ Consumer
-
-
﻿ Total
$ 938
$ 1,154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7 and December 31, 2016 , respectively:
﻿
﻿
﻿
Greater
Loan
﻿
than
Receivables &gt;
﻿
30-59 Days
60-89 Days
90 Days
Total
Total Loan
90 Days and
﻿
Past Due
Past Due
Past Due
Past Due
Current
Receivables
Accruing
﻿
﻿ June 30, 2017
(In Thousands)
﻿ Commercial real estate
$ 3,926
$ 275
$ 108
$ 4,309
$ 323,836
$ 328,145
$
-
﻿ Commercial construction
-
-
-
-
38,597
38,597
-
﻿ Commercial
768
30
-
798
38,528
39,326
-
﻿ Residential real estate
1,097
-
830
1,927
420,129
422,056
-
﻿ Consumer
4
-
-
4
940
944
-
﻿ Total
$ 5,795
$ 305
$ 938
$ 7,038
$ 822,030
$ 829,068
$
-
﻿
﻿ December 31, 2016
﻿ Commercial real estate
$ 123
$
-
$ 180
$ 303
$ 321,427
$ 321,730
$
-
﻿ Commercial construction
-
-
-
-
28,606
28,606
-
﻿ Commercial
196
-
100
296
38,749
39,045
-
﻿ Residential real estate
595
155
929
1,679
407,193
408,872
55
﻿ Consumer
-
-
-
-
718
718
-
﻿ Total
$ 914
$ 155
$ 1,209
$ 2,278
$ 796,693
$ 798,971
$ 55
﻿
﻿
The following tables detail the activity in the allowance for loan losses for the three and six months ended June 30, 2017 and 2016 :
﻿
﻿
﻿
Commercial Real Estate
Commercial Construction
Commercial
Residential Real Estate
Consumer
Unallocated
Total
﻿
﻿
Allowance for loan losses
(In Thousands)
﻿
Three Months Ending June 30, 2017
﻿
Beginning Balance - March 31, 2017
$ 2,353
$ 670
$ 363
$ 2,968
$ 16
$ 249
$ 6,619
﻿
Charge-offs
-
-
(93)
-
-
-
(93)
﻿
Recoveries
-
-
-
-
-
-
-
﻿
Provisions
(199)
(197)
223
402
11
(5)
235
﻿
Ending Balance - June 30, 2017
$ 2,154
$ 473
$ 493
$ 3,370
$ 27
$ 244
$ 6,761
﻿
﻿
Six Months Ending June 30, 2017
﻿
Beginning Balance - December 31, 2016
$ 2,349
$ 516
$ 423
$ 2,937
$ 15
$ 277
$ 6,517
﻿
Charge-offs
-
-
(122)
(62)
-
-
(184)
﻿
Recoveries
13
-
-
-
-
-
13
﻿
Provisions
(208)
(43)
192
495
12
(33)
415
﻿
Ending Balance - June 30, 2017
$ 2,154
$ 473
$ 493
$ 3,370
$ 27
$ 244
$ 6,761
﻿
﻿
Three Months Ending June 30, 2016
﻿
Beginning Balance - March 31, 2016
$ 2,157
$ 371
$ 396
$ 2,581
$ 30
$ 674
$ 6,209
﻿
Charge-offs
-
-
-
-
-
-
-
﻿
Recoveries
-
-
-
-
-
-
-
﻿
Provisions
21
56
22
206
-
(235)
70
﻿
Ending Balance - June 30, 2016
$ 2,178
$ 427
$ 418
$ 2,787
$ 30
$ 439
$ 6,279
﻿
﻿
Six Months Ending June 30, 2016
﻿
Beginning Balance - December 31, 2015
$ 2,132
$ 294
$ 402
$ 2,529
$ 29
$ 682
$ 6,068
﻿
Charge-offs
(35)
-
-
(9)
-
-
(44)
﻿
Recoveries
-
-
-
-
-
-
-
﻿
Provisions
81
133
16
267
1
(243)
255
﻿
Ending Balance - June 30, 2016
$ 2,178
$ 427
$ 418
$ 2,787
$ 30
$ 439
$ 6,279
﻿
﻿
The following tables represent the allocation for loan losses and the related loan portfolio disaggregated based on impairment methodology at June 30, 2017 and December 31, 2016 :
﻿
﻿
﻿
﻿
Commercial Real Estate
Commercial Construction
Commercial
Residential Real Estate
Consumer
Unallocated
Total
﻿
﻿
(In Thousands)
﻿ June 30, 2017
﻿ Allowance for Loan Losses
﻿ Ending Balance
$ 2,154
$ 473
$ 493
$ 3,370
$ 27
$ 244
$ 6,761
﻿ Ending balance: individually evaluated for impairment
$ 28
$
-
$ 41
$ 244
$
-
$
-
$ 313
﻿ Ending balance: collectively evaluated for impairment
$ 2,126
$ 473
$ 452
$ 3,126
$ 27
$ 244
$ 6,448
﻿
﻿ Loans receivables:
﻿ Ending balance
$ 328,145
$ 38,597
$ 39,326
$ 422,056
$ 944
$ 829,068
﻿ Ending balance: individually evaluated for impairment
$ 7,573
$ 315
$ 247
$ 2,199
$
-
$ 10,334
﻿ Ending balance: collectively evaluated for impairment
$ 320,572
$ 38,282
$ 39,079
$ 419,857
$ 944
$ 818,734
﻿
﻿ December 31, 2016
﻿ Allowance for Loan Losses
﻿ Ending Balance
$ 2,349
$ 516
$ 423
$ 2,937
$ 15
$ 277
$ 6,517
﻿ Ending balance: individually evaluated for impairment
$
-
$
-
$ 64
$ 232
$
-
$
-
$ 296
﻿ Ending balance: collectively evaluated for impairment
$ 2,349
$ 516
$ 359
$ 2,705
$ 15
$ 277
$ 6,221
﻿
﻿ Loans receivables:
﻿ Ending balance
$ 321,730
$ 28,606
$ 39,045
$ 408,872
$ 718
$ 798,971
﻿ Ending balance: individually evaluated for impairment
$ 8,159
$ 315
$ 379
$ 2,327
$
-
$ 11,180
﻿ Ending balance: collectively evaluated for impairment
$ 313,571
$ 28,291
$ 38,666
$ 406,545
$ 718
$ 787,791
﻿
Beginning with the allowance for loan losses calculation of April 30, 2017, management updated its qualitative factors. Also, the historical loss factors for each pool, which includes, but is not limited to, an average of the Company’s historical net charge-off ratio for five prior years and year to date, has been reduced to four prior years and year to date as of the April 30, 2017 calculation. The updates were based on management’s best judgement using relevant information available at the time of the evaluation and are supported through documentation in a narrative accompanying the allowance for loan loss calculation.
﻿
Troubled Debt Restructurings
﻿
The Company may grant a concession or modification for economic or legal reasons related to a borrower’s financial condition that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
The following table presents TDR ’ s outstanding:
﻿
﻿
﻿
Accrual Loans
Non-Accrual Loans
Total Modifications
﻿
﻿ June 30, 2017
(In Thousands)
﻿ Commercial real estate
$ 3,042
$
-
$ 3,042
﻿ Commercial construction
260
-
260
﻿ Commercial
247
-
247
﻿ Residential real estate
1,219
-
1,219
﻿ Consumer
-
-
-
﻿
$ 4,768
$
-
$ 4,768
﻿
﻿ December 31, 2016
﻿ Commercial real estate
$ 3,078
$
-
$ 3,078
﻿ Commercial construction
260
-
260
﻿ Commercial
250
-
250
﻿ Residential real estate
1,243
-
1,243
﻿ Consumer
-
-
-
﻿
$ 4,831
$
-
$ 4,831
﻿
﻿
As of June 30, 2017 , no available commitments were outstanding on TDRs.
﻿
There were no newly restructured loans that occurred during the three and six months ended June 30, 2017 and 2016.
﻿
There were no loans that were modified and classified as a TDR within the prior twelve months that experienced a payment default (loans ninety days or more past due) during the three and six months ended June 30, 2017 and 20 16 . </t>
  </si>
  <si>
    <t>Fair Value Measurements</t>
  </si>
  <si>
    <t>Fair Value Measurements [Abstract]</t>
  </si>
  <si>
    <t xml:space="preserve">﻿
Note 12 – Fair Value Measurements
﻿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17 and December 31, 2016 , respectively, are as follows:
﻿
﻿
﻿
﻿
(Level 1)
(Level 2)
﻿
Quoted
Significant
(Level 3)
﻿
Prices in Active
Other
Significant
﻿
Markets for
Observable
Unobservable
﻿
Description
Identical Assets
Inputs
Inputs
Total
﻿
﻿
(In Thousands)
﻿
U.S. Government agency obligations
$
-
$ 29,456
$
-
$ 29,456
﻿
Municipal bonds
-
41,743
-
41,743
﻿
U.S. Government Sponsored Enterprise (GSE) -
﻿
Mortgage-backed securities - residential
-
20,717
-
20,717
﻿
June 30, 2017 Securities available for sale
$
-
$ 91,916
$
-
$ 91,916
﻿
﻿
U.S. Government agency obligations
$
-
$ 32,488
$
-
$ 32,488
﻿
Municipal bonds
-
38,808
-
38,808
﻿
U.S. Government Sponsored Enterprise (GSE) -
﻿
Mortgage-backed securities - residential
-
14,302
-
14,302
﻿
December 31, 2016 Securities available for sale
$
-
$ 85,598
$
-
$ 85,598
﻿
For financial assets measured at fair value on a nonrecurring basis, the fair value measurements by level within the fair value hierarchy used at June 30, 2017 and December 31, 2016 , respectively, are as follows:
﻿
﻿
﻿
﻿
(Level 1)
(Level 2)
﻿
Quoted
Significant
(Level 3)
﻿
Prices in Active
Other
Significant
﻿
Markets for
Observable
Unobservable
﻿ Description
Identical Assets
Inputs
Inputs
Total
﻿
(In Thousands)
﻿ June 30, 2017 Impaired loans (1)
$
-
$
-
$ 786
$ 786
﻿ June 30, 2017 Other real estate owned (1)
$
-
$
-
$ 480
$ 480
﻿ December 31, 2016 Impaired loans (1)
$
-
$
-
$ 794
$ 794
﻿ December 31, 2016 Other real estate owned (1)
$
-
$
-
$ 480
$ 480
﻿
﻿ (1) Fair Value is generally determined through independent appraisals of the underlying collateral, which generally include various Level 3 input which
﻿ are not identifiable. Fair values may also include qualitative adjustments by management based on economic conditions and liquidation expenses.
﻿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At June 30, 2017 , of the impaired loans h aving an aggregate balance of $10.3 million, $6.9 million did not require a valuation allowance because the value of the collateral, including estimated selling costs, securing the loan was determined to meet or exceed the balance owed on the loan. Of the remaining $ 3.4 million in impaired loans, an aggregate valuation allowance of $ 313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
﻿
The following table presents additional quantitative information about assets measured at fair value on a nonrecurring basis and for which the Company has utilized Level 3 inputs to determine fair value:
﻿
﻿
﻿
﻿
Quantitative Information about Level 3 Fair Value Measurements
﻿ Description
Fair Value Estimate
Valuation Techniques
Unobservable Input
Range (Weighted Average)
﻿
﻿
(Dollars In Thousands)
﻿ June 30, 2017:
﻿ Impaired loans
$ 786
Appraisal of collateral (1)
Appraisal adjustments (2)
0% to -25% ( -25.0% )
﻿
Liquidation expenses (3)
0% to -7.5% ( -7.5% )
﻿ Other real estate owned
$ 480
Listings, Letters of Intent
Liquidation expenses (3)
-5% ( -5% )
﻿
&amp; Third Party Evaluations (4)
﻿ December 31, 2016:
﻿ Impaired loans
$ 794
Appraisal of collateral (1)
Appraisal adjustments (2)
0% to -25% ( -24.8% )
﻿
Liquidation expenses (3)
0% to -10.0% ( -7.5% )
﻿ Other real estate owned
$ 480
Listings, Letters of Intent
Liquidation expenses (3)
-5% ( -5% )
﻿
&amp; Third Party Evaluations (4)
﻿
1.
Fair value is generally determined through independent appraisals of the underlying collateral, which generally include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7 and December 31, 2016 :
﻿
Cash and Cash Equivalents (Carried at Cost)
The carrying amounts reported in the balance sheet for cash and short-term instruments approximate those assets’ fair values.
Interest Bearing Time Deposits (Carried at Cost)
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Available for Sale (Carried at Fair Value)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
Loans Receivable (Carried at Cost)
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re based on carrying values.
Restricted Investment in Ban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Federal Funds Purchased and Short-Term Borrowings (Carried at Cost)
These borrowings are short term and the carrying amount approximates the fair value.
Long-Term Borrowings (Carried at Cost)
Fair values of FHLB and Univest advances are estimated using discounted cash flow analysis, based on quoted prices for new FHLB and Univest advances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
The estimated fair values of the Company’s financial instruments were as follows at June 30, 2017 and December 31, 2016 :
﻿
﻿
﻿
﻿
﻿
(Level 1)
﻿
Quoted
(Level 2)
(Level 3)
﻿
Prices in Active
Significant Other
Significant
﻿
Carrying
Fair Value
Markets for
Observable
Unobservable
﻿
Amount
Estimate
Identical Assets
Inputs
Inputs
﻿
﻿
(In Thousands)
﻿ June 30, 2017:
﻿ Financial assets:
﻿ Cash and cash equivalents
$ 38,405
$ 38,405
$ 38,405
$
-
$
-
﻿ Interest bearing time deposits
-
-
-
-
-
﻿ Securities available-for-sale
91,916
91,916
-
91,916
-
﻿ Loans receivable, net of allowance
822,562
828,176
-
-
828,176
﻿ Restricted investments in bank stock
583
583
-
583
-
﻿ Accrued interest receivable
1,792
1,792
-
1,792
-
﻿ Financial liabilities:
﻿ Deposits
881,221
881,120
-
881,120
-
﻿ Securities sold under agreements to
﻿ repurchase and federal funds purchased
9,448
9,444
-
9,444
-
﻿ Short-term borrowings
-
-
-
-
-
﻿ Long-term borrowings
-
-
-
-
-
﻿ Accrued interest payable
730
730
-
730
-
﻿ Off-balance sheet financial instruments:
﻿ Commitments to grant loans
-
-
-
-
-
﻿ Unfunded commitments under lines of credit
-
-
-
-
-
﻿ Standby letters of credit
-
-
-
-
-
﻿
﻿ December 31, 2016:
﻿ Financial assets:
﻿ Cash and cash equivalents
$ 24,218
$ 24,218
$ 24,218
$
-
$
-
﻿ Interest bearing time deposits
-
-
-
-
-
﻿ Securities available-for-sale
85,598
85,598
-
85,598
-
﻿ Loans receivable, net of allowance
792,598
790,326
-
-
790,326
﻿ Restricted investments in bank stock
624
624
-
624
-
﻿ Accrued interest receivable
1,749
1,749
-
1,749
-
﻿ Financial liabilities:
﻿ Deposits
833,384
833,627
-
833,627
-
﻿ Securities sold under agreements to
﻿ repurchase and federal funds purchased
11,889
11,886
-
11,886
-
﻿ Short-term borrowings
-
-
-
-
-
﻿ Long-term borrowings
-
-
-
-
-
﻿ Accrued interest payable
813
813
-
813
-
﻿ Off-balance sheet financial instruments:
﻿ Commitments to grant loans
-
-
-
-
-
﻿ Unfunded commitments under lines of credit
-
-
-
-
-
﻿ Standby letters of credit
-
-
-
-
-
﻿
﻿ </t>
  </si>
  <si>
    <t>Offsetting Assets And Liabilities</t>
  </si>
  <si>
    <t>Offsetting Assets And Liabilities [Abstract]</t>
  </si>
  <si>
    <t xml:space="preserve">Note 13 – Offsetting Assets and Liabilities
﻿
The Company enters into agreements under which it sells securities subject to an obligation to repurchase the same or similar securities. Under these arrangements, the Company may transfer legal ownership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
The following table presents the liabilities subject to an enforceable master netting arrangement or repurchase agreements as of June 30, 2017 and December 31, 2016 :
﻿
﻿
﻿
﻿
﻿
Net Amounts
﻿
Gross
Gross Amounts
of Liabilities
﻿
Amounts of
Offset in the
Presented in the
Cash
﻿
Recognized
Consolidated
Consolidated
Financial
Collateral
﻿
Liabilities
Balance Sheet
Balance Sheet
Instruments
Pledged
Net Amount
﻿
﻿
(In Thousands)
﻿ June 30, 2017
﻿ Repurchase Agreements:
﻿ Corporate Institutions
$ 9,448
$
-
$ 9,448
$ (9,448)
$
-
$
-
﻿
﻿ December 31, 2016
﻿ Repurchase Agreements:
﻿ Corporate Institutions
$ 11,889
$
-
$ 11,889
$ (11,889)
$
-
$
-
﻿
As of June 30, 2017 and December 31, 2016 , the fair value of securities pledged was $14.3 million and $14.5 million , respectively. </t>
  </si>
  <si>
    <t>Deposits [Abstract]</t>
  </si>
  <si>
    <t xml:space="preserve">Note 1 4 – Deposits
﻿
The components of deposits at June 30, 2017 and December 31, 2016 are as follows:
﻿
﻿
﻿
﻿
﻿
﻿
﻿
﻿
﻿
June 30,
December 31,
﻿
2017
2016
﻿
(In Thousands)
﻿
﻿ Demand, non-interest bearing
$ 124,945
$ 117,208
﻿ Demand, NOW and money market, interest bearing
119,722
97,687
﻿ Savings
501,352
488,701
﻿ Time, $100 and over
95,884
89,020
﻿ Time, other
39,318
40,768
﻿ Total deposits
$ 881,221
$ 833,384
﻿ </t>
  </si>
  <si>
    <t>New Accounting Standards</t>
  </si>
  <si>
    <t>New Accounting Standards [Abstract]</t>
  </si>
  <si>
    <t xml:space="preserve">Note 1 5 – New Accounting Standard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new guidance will be effective for public companies for periods beginning after December 15, 2017 with private companies provided a one-year deferral until periods beginning after December 15, 2018. The ASU permits application of the new revenue recognition guidance to be applied using one of two retrospective application methods. The Company has not yet determined which application method it will use or the potential effects of the new standard on the financial statements, if any. This guidance does not apply to revenue associated with financial instruments, including loans, securities, and derivatives that are accounted for under other U.S. GAAP guidance. For that reason, the Company does not expect it to have a material impact on the consolidated results of operations for elements of the statement of income associated with financial instruments, including securities gains, interest income and interest expense. However, the Company does believe the new standard will result in new disclosure requirements. The Company currently is in the process of reviewing contracts to assess the impact of the new guidance on its service offerings that are in the scope of the guidance, included in non-interest income such as service charges and payment processing. The Company is continuing to evaluate the effect of the new guidance on revenue sources other than financial instruments on its financial position and consolidated results of operation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18 for public companies and for years beginning after December 15, 2019 for private companies. Once effective, the standard will be applied using a modified retrospective transition method to the beginning of the earliest period presented. The Company is currently assessing the impact this new standard will have on its consolidated financial statements.
﻿
In June 2016, the Financial Accounting Standards Board (“FASB”) issued Accounting Standards Update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impact the adoption of ASU 2016-13 will have on its consolidated financial statements and results of operations, however due to the significant differences in the revised guidance from existing U.S. GAAP, the implementation of this guidance may result in material changes to the Company’s accounting for credit losses on financial instruments.
﻿
In March 2017, the FASB issued ASU 2017-08, “Receivables—Nonrefundable Fees and Other Costs (Subtopic 310-20)” (“ASU 2017-08”). ASU 2017-08 will amend the amortization period for certain purchased callable debt securities held at a premium to the earliest call date. Under current GAAP, entities generally amortize the premium as an adjustment of yield over the contractual life of the instrument. ASU 2017-08 does not require an accounting change for securities held at a discount; the discount continues to be amortized to maturity. ASU 2017-08 is effective for annual reporting periods, including interim reporting periods within those periods, beginning after December 15, 2018 for all public business entities. Early application is permitted for any interim period. The Company is currently assessing the impact this new standard will have on its consolidated financial statements.
﻿ </t>
  </si>
  <si>
    <t>Basis Of Presentation (Policy)</t>
  </si>
  <si>
    <t>Consolidation</t>
  </si>
  <si>
    <t xml:space="preserve">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 201 7 . </t>
  </si>
  <si>
    <t>Other Comprehensive Income (Loss) (Tables)</t>
  </si>
  <si>
    <t>Schedule Of Comprehensive Income (Loss)</t>
  </si>
  <si>
    <t xml:space="preserve">﻿
﻿
﻿
﻿
﻿
Three Months Ended June 30,
﻿
2017
2016
﻿
﻿
(In Thousands)
﻿
﻿
Before
Tax
Net of
Before
Tax
Net of
﻿
Tax
Effect
Tax
Tax
Effect
Tax
﻿ Change in accumulated other comprehensive income:
﻿ Unrealized holding gains on securities available for sale
$ 862
$ (294)
$ 568
$ 626
$ (212)
$ 414
﻿ Reclassification adjustments for gains on securities transactions included in net income (A),(B)
-
-
-
-
-
-
﻿ Total other comprehensive income
$ 862
$ (294)
$ 568
$ 626
$ (212)
$ 414
﻿
﻿
﻿
﻿
﻿
Six Months Ended June 30,
﻿
2017
2016
﻿
﻿
(In Thousands)
﻿
Before
Tax
Net of
Before
Tax
Net of
﻿
Tax
Effect
Tax
Tax
Effect
Tax
﻿ Change in accumulated other comprehensive income:
﻿ Unrealized holding gains on securities available for sale
$ 1,350
$ (460)
$ 890
$ 1,057
$ (359)
$ 698
﻿ Reclassification adjustments for gains on securities transactions included in net income (A),(B)
-
-
-
-
-
-
﻿ Total other comprehensive income
$ 1,350
$ (460)
$ 890
$ 1,057
$ (359)
$ 698
﻿
﻿
A.
Realized gains on securities transactions included in gain on sales of securities, net, in the accompanying Consolidated Statements of Income.
B.
Tax effect included in income tax expense in the accompanying Consolidated Statements of Income.
﻿ </t>
  </si>
  <si>
    <t>Schedule Of Accumulated Other Comprehensive Income</t>
  </si>
  <si>
    <t xml:space="preserve">﻿
﻿
﻿
﻿
﻿
﻿
﻿
﻿
﻿
﻿
Securities
﻿
Available
﻿
for Sale
﻿ Three Months Ended June 30, 2017 and 2016
(In Thousands)
﻿ Balance March 31, 2017
$ 298
﻿ Other comprehensive income before reclassifications
568
﻿ Amounts reclassified from accumulated other comprehensive income
-
﻿ Net other comprehensive income during the period
568
﻿ Balance June 30, 2017
$ 866
﻿
﻿ Balance March 31, 2016
$ 1,520
﻿ Other comprehensive income before reclassifications
414
﻿ Amounts reclassified from accumulated other comprehensive income
-
﻿ Net other comprehensive income during the period
414
﻿ Balance June 30, 2016
$ 1,934
﻿
﻿
﻿
﻿ Six Months Ended June 30, 2017 and 2016
﻿ Balance January 1, 2017
$ (24)
﻿ Other comprehensive income before reclassifications
890
﻿ Amounts reclassified from accumulated other comprehensive income
-
﻿ Net other comprehensive income during the period
890
﻿ Balance June 30, 2017
$ 866
﻿
﻿ Balance January 1, 2016
$ 1,236
﻿ Other comprehensive income before reclassifications
698
﻿ Amounts reclassified from accumulated other comprehensive income
-
﻿ Net other comprehensive income during the period
698
﻿ Balance June 30, 2016
$ 1,934
﻿
﻿ </t>
  </si>
  <si>
    <t>Basic And Diluted Earnings Per Share (Tables)</t>
  </si>
  <si>
    <t>Earnings Per Share</t>
  </si>
  <si>
    <t xml:space="preserve">﻿
﻿
Three Months Ended
Six Months Ended
﻿
June 30,
June 30,
﻿
2017
2016
2017
2016
﻿
﻿
(Dollars In Thousands, Except Share and Per Share Data)
﻿
Net income
$ 2,083
$ 1,664
$ 3,985
$ 3,272
﻿
﻿
Weighted average shares outstanding
7,447,830
7,413,482
7,446,894
7,412,438
﻿
Dilutive effect of potential common shares, stock options
57,213
33,744
57,175
33,325
﻿
Diluted weighted average common shares outstanding
7,505,043
7,447,226
7,504,069
7,445,763
﻿
﻿
Basic earnings per share
$ 0.28
$ 0.22
$ 0.54
$ 0.44
﻿
Diluted earnings per share
$ 0.28
$ 0.22
$ 0.53
$ 0.44
﻿
﻿ </t>
  </si>
  <si>
    <t>Securities Available For Sale (Tables)</t>
  </si>
  <si>
    <t>Amortized Cost And Fair Values Of Securities Available-For-Sale</t>
  </si>
  <si>
    <t xml:space="preserve">﻿
﻿
﻿
Gross
Gross
﻿
Amortized
Unrealized
Unrealized
Fair
﻿
Cost
Gains
Losses
Value
﻿
﻿
(In Thousands)
﻿ June 30, 2017 :
﻿ U.S. Government agency obligations
$ 29,507
$ 18
$ (69)
$ 29,456
﻿ Municipal bonds
40,410
1,580
(247)
41,743
﻿ U.S. Government Sponsored Enterprise (GSE) - Mortgage-backed securities - residential
20,687
227
(197)
20,717
﻿ Total
$ 90,604
$ 1,825
$ (513)
$ 91,916
﻿
﻿ December 31, 2016 :
﻿ U.S. Government agency obligations
$ 32,581
$ 12
$ (105)
$ 32,488
﻿ Municipal bonds
38,410
1,161
(763)
38,808
﻿ U.S. Government Sponsored Enterprise (GSE) - Mortgage-backed securities - residential
14,645
114
(457)
14,302
﻿ Total
$ 85,636
$ 1,287
$ (1,325)
$ 85,598
﻿ </t>
  </si>
  <si>
    <t>Securities Available-For-Sale By Contractual Maturity</t>
  </si>
  <si>
    <t xml:space="preserve">﻿
﻿
﻿
Amortized
Fair
﻿
Cost
Value
﻿
﻿
(In Thousands)
﻿ Due in one year or less
$ 11,382
$ 11,409
﻿ Due after one year through five years
28,068
28,384
﻿ Due after five years through ten years
8,712
8,968
﻿ Due after ten years
21,755
22,438
﻿
69,917
71,199
﻿ U.S. Government Sponsored Enterprise (GSE) - Mortgage-backed securities - residential
20,687
20,717
﻿
$ 90,604
$ 91,916
﻿
﻿ </t>
  </si>
  <si>
    <t>Investments' Gross Unrealized Losses And Fair Value</t>
  </si>
  <si>
    <t xml:space="preserve">﻿
﻿
﻿
Less Than 12 Months
12 Months or More
Total
﻿
Fair Value
Unrealized Losses
Fair Value
Unrealized Losses
Fair Value
Unrealized Losses
﻿
﻿ June 30, 2017 :
(In Thousands)
﻿ U.S. Government agency obligations
$ 20,063
$ (69)
$
-
$
-
$ 20,063
$ (69)
﻿ Municipal bonds
7,881
(247)
-
-
7,881
(247)
﻿ U.S. Government Sponsored Enterprise
12,550
(197)
-
-
12,550
(197)
﻿ (GSE) - Mortgage -backed securities -
﻿ residential
﻿ Total Temporarily Impaired Securities
$ 40,494
$ (513)
$
-
$
-
$ 40,494
$ (513)
﻿
﻿ December 31, 2016 :
﻿ U.S. Government agency obligations
$ 20,388
$ (105)
$
-
$
-
$ 20,388
$ (105)
﻿ Municipal bonds
8,595
(763)
-
-
8,595
(763)
﻿ U.S. Government Sponsored Enterprise
13,206
(457)
-
-
13,206
(457)
﻿ (GSE) - Mortgage -backed securities -
﻿ residential
﻿ Total Temporarily Impaired Securities
$ 42,189
$ (1,325)
$
-
$
-
$ 42,189
$ (1,325)
﻿ </t>
  </si>
  <si>
    <t>Loans Receivable And Credit Quality (Tables)</t>
  </si>
  <si>
    <t>Composition Of Loans Receivable</t>
  </si>
  <si>
    <t xml:space="preserve">﻿
﻿
﻿
June 30, 2017
December 31, 2016
﻿
Percentage of
Percentage of
﻿
Balance
total Loans
Balance
total Loans
﻿
﻿
(Dollars in Thousands)
﻿
﻿ Commercial real estate
$ 328,145
39.58%
$ 321,730
40.27%
﻿ Commercial construction
38,597
4.66%
28,606
3.58%
﻿ Commercial
39,326
4.74%
39,045
4.89%
﻿ Residential real estate
422,056
50.91%
408,872
51.17%
﻿ Consumer
944
0.11%
718
0.09%
﻿ Total loans
829,068
100.00%
798,971
100.00%
﻿ Unearned origination fees
255
144
﻿ Allowance for loan losses
(6,761)
(6,517)
﻿
$ 822,562
$ 792,598
﻿ </t>
  </si>
  <si>
    <t>Schedule Of Loan Portfolio By Aggregate Risk Rating</t>
  </si>
  <si>
    <t xml:space="preserve">﻿
﻿
﻿
Pass
Special Mention
Substandard
Doubtful
Total
﻿
﻿ June 30, 2017
(In Thousands)
﻿ Commercial real estate
$ 322,564
$
-
$ 5,581
$
-
$ 328,145
﻿ Commercial construction
38,282
-
315
-
38,597
﻿ Commercial
39,326
-
-
-
39,326
﻿ Residential real estate
421,076
-
980
-
422,056
﻿ Consumer
944
-
-
-
944
﻿ Total
$ 822,192
$
-
$ 6,876
$
-
$ 829,068
﻿
﻿ December 31, 2016
﻿ Commercial real estate
$ 315,579
$ 20
$ 6,131
$
-
$ 321,730
﻿ Commercial construction
28,291
-
315
-
28,606
﻿ Commercial
38,916
29
100
-
39,045
﻿ Residential real estate
407,787
-
1,085
-
408,872
﻿ Consumer
718
-
-
-
718
﻿ Total
$ 791,291
$ 49
$ 7,631
$
-
$ 798,971
﻿ </t>
  </si>
  <si>
    <t>Schedule Of Impaired Loans</t>
  </si>
  <si>
    <t xml:space="preserve">﻿
﻿
﻿
Quarter to Date
Year to Date
﻿
Recorded Investment
Unpaid Principal Balance
Related Allowance
Average Recorded Investment
Interest Income Recognized
Average Recorded Investment
Interest Income Recognized
﻿ June 30, 2017
(In Thousands)
﻿ With no related allowance recorded:
﻿ Commercial real estate
$ 5,581
$ 5,600
$ 6,655
$ 51
$ 7,156
$ 112
﻿ Commercial construction
315
315
315
2
315
5
﻿ Commercial
-
-
50
-
67
-
﻿ Residential real estate
980
1,179
1,204
(2)
1,308
3
﻿ Consumer
-
-
-
-
-
-
﻿ With an allowance recorded:
﻿ Commercial real estate
$ 1,992
$ 2,256
$ 28
$ 996
$ 10
$ 664
$ 10
﻿ Commercial construction
-
-
-
-
-
-
-
﻿ Commercial
247
247
41
248
3
258
5
﻿ Residential real estate
1,219
1,219
244
1,010
8
943
9
﻿ Consumer
-
-
-
-
-
-
-
﻿ Total:
﻿ Commercial real estate
$ 7,573
$ 7,856
$ 28
$ 7,651
$ 61
$ 7,820
$ 122
﻿ Commercial construction
315
315
-
315
2
315
5
﻿ Commercial
247
247
41
298
3
325
5
﻿ Residential real estate
2,199
2,398
244
2,214
6
2,251
12
﻿ Consumer
-
-
-
-
-
-
-
﻿
$ 10,334
$ 10,816
$ 313
$ 10,478
$ 72
$ 10,711
$ 144
﻿ December 31, 2016
﻿ With no related allowance recorded:
﻿ Commercial real estate
$ 8,159
$ 8,463
$ 5,924
$ 255
﻿ Commercial construction
315
315
565
19
﻿ Commercial
100
160
50
2
﻿ Residential real estate
1,516
1,723
1,050
23
﻿ Consumer
-
-
-
-
﻿ With an allowance recorded:
﻿ Commercial real estate
$
-
$
-
$
-
$
-
$
-
﻿ Commercial construction
-
-
-
-
-
﻿ Commercial
279
279
64
263
12
﻿ Residential real estate
811
811
232
914
5
﻿ Consumer
-
-
-
-
-
﻿ Total:
﻿ Commercial real estate
$ 8,159
$ 8,463
$
-
$ 5,924
$ 255
﻿ Commercial construction
315
315
-
565
19
﻿ Commercial
379
439
64
313
14
﻿ Residential real estate
2,327
2,534
232
1,964
28
﻿ Consumer
-
-
-
-
-
﻿
$ 11,180
$ 11,751
$ 296
$ 8,766
$ 316
﻿
﻿
﻿ </t>
  </si>
  <si>
    <t>Schedule Of Nonaccrual Loans</t>
  </si>
  <si>
    <t xml:space="preserve">﻿
﻿
﻿
June 30, 2017
December 31, 2016
﻿
﻿
(In Thousands)
﻿ Commercial real estate
$ 108
$ 180
﻿ Commercial construction
-
-
﻿ Commercial
-
100
﻿ Residential real estate
830
874
﻿ Consumer
-
-
﻿ Total
$ 938
$ 1,154
﻿ </t>
  </si>
  <si>
    <t>Schedule Of Past Due Loans</t>
  </si>
  <si>
    <t xml:space="preserve">﻿
﻿
Greater
Loan
﻿
than
Receivables &gt;
﻿
30-59 Days
60-89 Days
90 Days
Total
Total Loan
90 Days and
﻿
Past Due
Past Due
Past Due
Past Due
Current
Receivables
Accruing
﻿
﻿ June 30, 2017
(In Thousands)
﻿ Commercial real estate
$ 3,926
$ 275
$ 108
$ 4,309
$ 323,836
$ 328,145
$
-
﻿ Commercial construction
-
-
-
-
38,597
38,597
-
﻿ Commercial
768
30
-
798
38,528
39,326
-
﻿ Residential real estate
1,097
-
830
1,927
420,129
422,056
-
﻿ Consumer
4
-
-
4
940
944
-
﻿ Total
$ 5,795
$ 305
$ 938
$ 7,038
$ 822,030
$ 829,068
$
-
﻿
﻿ December 31, 2016
﻿ Commercial real estate
$ 123
$
-
$ 180
$ 303
$ 321,427
$ 321,730
$
-
﻿ Commercial construction
-
-
-
-
28,606
28,606
-
﻿ Commercial
196
-
100
296
38,749
39,045
-
﻿ Residential real estate
595
155
929
1,679
407,193
408,872
55
﻿ Consumer
-
-
-
-
718
718
-
﻿ Total
$ 914
$ 155
$ 1,209
$ 2,278
$ 796,693
$ 798,971
$ 55
﻿ </t>
  </si>
  <si>
    <t>Activity In The Allowance For Loan Losses</t>
  </si>
  <si>
    <t xml:space="preserve">﻿
﻿
﻿
Commercial Real Estate
Commercial Construction
Commercial
Residential Real Estate
Consumer
Unallocated
Total
﻿
﻿
Allowance for loan losses
(In Thousands)
﻿
Three Months Ending June 30, 2017
﻿
Beginning Balance - March 31, 2017
$ 2,353
$ 670
$ 363
$ 2,968
$ 16
$ 249
$ 6,619
﻿
Charge-offs
-
-
(93)
-
-
-
(93)
﻿
Recoveries
-
-
-
-
-
-
-
﻿
Provisions
(199)
(197)
223
402
11
(5)
235
﻿
Ending Balance - June 30, 2017
$ 2,154
$ 473
$ 493
$ 3,370
$ 27
$ 244
$ 6,761
﻿
﻿
Six Months Ending June 30, 2017
﻿
Beginning Balance - December 31, 2016
$ 2,349
$ 516
$ 423
$ 2,937
$ 15
$ 277
$ 6,517
﻿
Charge-offs
-
-
(122)
(62)
-
-
(184)
﻿
Recoveries
13
-
-
-
-
-
13
﻿
Provisions
(208)
(43)
192
495
12
(33)
415
﻿
Ending Balance - June 30, 2017
$ 2,154
$ 473
$ 493
$ 3,370
$ 27
$ 244
$ 6,761
﻿
﻿
Three Months Ending June 30, 2016
﻿
Beginning Balance - March 31, 2016
$ 2,157
$ 371
$ 396
$ 2,581
$ 30
$ 674
$ 6,209
﻿
Charge-offs
-
-
-
-
-
-
-
﻿
Recoveries
-
-
-
-
-
-
-
﻿
Provisions
21
56
22
206
-
(235)
70
﻿
Ending Balance - June 30, 2016
$ 2,178
$ 427
$ 418
$ 2,787
$ 30
$ 439
$ 6,279
﻿
﻿
Six Months Ending June 30, 2016
﻿
Beginning Balance - December 31, 2015
$ 2,132
$ 294
$ 402
$ 2,529
$ 29
$ 682
$ 6,068
﻿
Charge-offs
(35)
-
-
(9)
-
-
(44)
﻿
Recoveries
-
-
-
-
-
-
-
﻿
Provisions
81
133
16
267
1
(243)
255
﻿
Ending Balance - June 30, 2016
$ 2,178
$ 427
$ 418
$ 2,787
$ 30
$ 439
$ 6,279
﻿ </t>
  </si>
  <si>
    <t>Allocation For Loan Losses And The Related Portfolio Disaggregated Based On Impairment Methodology</t>
  </si>
  <si>
    <t xml:space="preserve">﻿
﻿
﻿
Commercial Real Estate
Commercial Construction
Commercial
Residential Real Estate
Consumer
Unallocated
Total
﻿
﻿
(In Thousands)
﻿ June 30, 2017
﻿ Allowance for Loan Losses
﻿ Ending Balance
$ 2,154
$ 473
$ 493
$ 3,370
$ 27
$ 244
$ 6,761
﻿ Ending balance: individually evaluated for impairment
$ 28
$
-
$ 41
$ 244
$
-
$
-
$ 313
﻿ Ending balance: collectively evaluated for impairment
$ 2,126
$ 473
$ 452
$ 3,126
$ 27
$ 244
$ 6,448
﻿
﻿ Loans receivables:
﻿ Ending balance
$ 328,145
$ 38,597
$ 39,326
$ 422,056
$ 944
$ 829,068
﻿ Ending balance: individually evaluated for impairment
$ 7,573
$ 315
$ 247
$ 2,199
$
-
$ 10,334
﻿ Ending balance: collectively evaluated for impairment
$ 320,572
$ 38,282
$ 39,079
$ 419,857
$ 944
$ 818,734
﻿
﻿ December 31, 2016
﻿ Allowance for Loan Losses
﻿ Ending Balance
$ 2,349
$ 516
$ 423
$ 2,937
$ 15
$ 277
$ 6,517
﻿ Ending balance: individually evaluated for impairment
$
-
$
-
$ 64
$ 232
$
-
$
-
$ 296
﻿ Ending balance: collectively evaluated for impairment
$ 2,349
$ 516
$ 359
$ 2,705
$ 15
$ 277
$ 6,221
﻿
﻿ Loans receivables:
﻿ Ending balance
$ 321,730
$ 28,606
$ 39,045
$ 408,872
$ 718
$ 798,971
﻿ Ending balance: individually evaluated for impairment
$ 8,159
$ 315
$ 379
$ 2,327
$
-
$ 11,180
﻿ Ending balance: collectively evaluated for impairment
$ 313,571
$ 28,291
$ 38,666
$ 406,545
$ 718
$ 787,791
﻿ </t>
  </si>
  <si>
    <t>Troubled Debt Restructuring Outstanding</t>
  </si>
  <si>
    <t xml:space="preserve">﻿
﻿
﻿
Accrual Loans
Non-Accrual Loans
Total Modifications
﻿
﻿ June 30, 2017
(In Thousands)
﻿ Commercial real estate
$ 3,042
$
-
$ 3,042
﻿ Commercial construction
260
-
260
﻿ Commercial
247
-
247
﻿ Residential real estate
1,219
-
1,219
﻿ Consumer
-
-
-
﻿
$ 4,768
$
-
$ 4,768
﻿
﻿ December 31, 2016
﻿ Commercial real estate
$ 3,078
$
-
$ 3,078
﻿ Commercial construction
260
-
260
﻿ Commercial
250
-
250
﻿ Residential real estate
1,243
-
1,243
﻿ Consumer
-
-
-
﻿
$ 4,831
$
-
$ 4,831
﻿ </t>
  </si>
  <si>
    <t>Fair Value Measurements (Tables)</t>
  </si>
  <si>
    <t>Fair Value Of Financial Assets Measured On Recurring Basis</t>
  </si>
  <si>
    <t xml:space="preserve">﻿
﻿
﻿
(Level 1)
(Level 2)
﻿
Quoted
Significant
(Level 3)
﻿
Prices in Active
Other
Significant
﻿
Markets for
Observable
Unobservable
﻿
Description
Identical Assets
Inputs
Inputs
Total
﻿
﻿
(In Thousands)
﻿
U.S. Government agency obligations
$
-
$ 29,456
$
-
$ 29,456
﻿
Municipal bonds
-
41,743
-
41,743
﻿
U.S. Government Sponsored Enterprise (GSE) -
﻿
Mortgage-backed securities - residential
-
20,717
-
20,717
﻿
June 30, 2017 Securities available for sale
$
-
$ 91,916
$
-
$ 91,916
﻿
﻿
U.S. Government agency obligations
$
-
$ 32,488
$
-
$ 32,488
﻿
Municipal bonds
-
38,808
-
38,808
﻿
U.S. Government Sponsored Enterprise (GSE) -
﻿
Mortgage-backed securities - residential
-
14,302
-
14,302
﻿
December 31, 2016 Securities available for sale
$
-
$ 85,598
$
-
$ 85,598
﻿ </t>
  </si>
  <si>
    <t>Fair Value Of Financial Assets Measured On Nonrecurring Basis</t>
  </si>
  <si>
    <t xml:space="preserve">﻿
﻿
﻿
(Level 1)
(Level 2)
﻿
Quoted
Significant
(Level 3)
﻿
Prices in Active
Other
Significant
﻿
Markets for
Observable
Unobservable
﻿ Description
Identical Assets
Inputs
Inputs
Total
﻿
(In Thousands)
﻿ June 30, 2017 Impaired loans (1)
$
-
$
-
$ 786
$ 786
﻿ June 30, 2017 Other real estate owned (1)
$
-
$
-
$ 480
$ 480
﻿ December 31, 2016 Impaired loans (1)
$
-
$
-
$ 794
$ 794
﻿ December 31, 2016 Other real estate owned (1)
$
-
$
-
$ 480
$ 480
﻿
﻿ (1) Fair Value is generally determined through independent appraisals of the underlying collateral, which generally include various Level 3 input which
﻿ are not identifiable. Fair values may also include qualitative adjustments by management based on economic conditions and liquidation expenses.
﻿ </t>
  </si>
  <si>
    <t>Quantitative Information About Level 3 Fair Value Measurements</t>
  </si>
  <si>
    <t xml:space="preserve">﻿
﻿
﻿
Quantitative Information about Level 3 Fair Value Measurements
﻿ Description
Fair Value Estimate
Valuation Techniques
Unobservable Input
Range (Weighted Average)
﻿
﻿
(Dollars In Thousands)
﻿ June 30, 2017:
﻿ Impaired loans
$ 786
Appraisal of collateral (1)
Appraisal adjustments (2)
0% to -25% ( -25.0% )
﻿
Liquidation expenses (3)
0% to -7.5% ( -7.5% )
﻿ Other real estate owned
$ 480
Listings, Letters of Intent
Liquidation expenses (3)
-5% ( -5% )
﻿
&amp; Third Party Evaluations (4)
﻿ December 31, 2016:
﻿ Impaired loans
$ 794
Appraisal of collateral (1)
Appraisal adjustments (2)
0% to -25% ( -24.8% )
﻿
Liquidation expenses (3)
0% to -10.0% ( -7.5% )
﻿ Other real estate owned
$ 480
Listings, Letters of Intent
Liquidation expenses (3)
-5% ( -5% )
﻿
&amp; Third Party Evaluations (4)
﻿
1.
Fair value is generally determined through independent appraisals of the underlying collateral, which generally include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 </t>
  </si>
  <si>
    <t>Estimated Fair Value Of Financial Instruments</t>
  </si>
  <si>
    <t xml:space="preserve">﻿
﻿
﻿
(Level 1)
﻿
Quoted
(Level 2)
(Level 3)
﻿
Prices in Active
Significant Other
Significant
﻿
Carrying
Fair Value
Markets for
Observable
Unobservable
﻿
Amount
Estimate
Identical Assets
Inputs
Inputs
﻿
﻿
(In Thousands)
﻿ June 30, 2017:
﻿ Financial assets:
﻿ Cash and cash equivalents
$ 38,405
$ 38,405
$ 38,405
$
-
$
-
﻿ Interest bearing time deposits
-
-
-
-
-
﻿ Securities available-for-sale
91,916
91,916
-
91,916
-
﻿ Loans receivable, net of allowance
822,562
828,176
-
-
828,176
﻿ Restricted investments in bank stock
583
583
-
583
-
﻿ Accrued interest receivable
1,792
1,792
-
1,792
-
﻿ Financial liabilities:
﻿ Deposits
881,221
881,120
-
881,120
-
﻿ Securities sold under agreements to
﻿ repurchase and federal funds purchased
9,448
9,444
-
9,444
-
﻿ Short-term borrowings
-
-
-
-
-
﻿ Long-term borrowings
-
-
-
-
-
﻿ Accrued interest payable
730
730
-
730
-
﻿ Off-balance sheet financial instruments:
﻿ Commitments to grant loans
-
-
-
-
-
﻿ Unfunded commitments under lines of credit
-
-
-
-
-
﻿ Standby letters of credit
-
-
-
-
-
﻿
﻿ December 31, 2016:
﻿ Financial assets:
﻿ Cash and cash equivalents
$ 24,218
$ 24,218
$ 24,218
$
-
$
-
﻿ Interest bearing time deposits
-
-
-
-
-
﻿ Securities available-for-sale
85,598
85,598
-
85,598
-
﻿ Loans receivable, net of allowance
792,598
790,326
-
-
790,326
﻿ Restricted investments in bank stock
624
624
-
624
-
﻿ Accrued interest receivable
1,749
1,749
-
1,749
-
﻿ Financial liabilities:
﻿ Deposits
833,384
833,627
-
833,627
-
﻿ Securities sold under agreements to
﻿ repurchase and federal funds purchased
11,889
11,886
-
11,886
-
﻿ Short-term borrowings
-
-
-
-
-
﻿ Long-term borrowings
-
-
-
-
-
﻿ Accrued interest payable
813
813
-
813
-
﻿ Off-balance sheet financial instruments:
﻿ Commitments to grant loans
-
-
-
-
-
﻿ Unfunded commitments under lines of credit
-
-
-
-
-
﻿ Standby letters of credit
-
-
-
-
-
﻿ </t>
  </si>
  <si>
    <t>Offsetting Assets And Liabilities (Tables)</t>
  </si>
  <si>
    <t>Schedule Of Liabilities Subject To An Enforceable Master Netting Arrangement Or Repurchase Agreements</t>
  </si>
  <si>
    <t xml:space="preserve">﻿
﻿
﻿
Net Amounts
﻿
Gross
Gross Amounts
of Liabilities
﻿
Amounts of
Offset in the
Presented in the
Cash
﻿
Recognized
Consolidated
Consolidated
Financial
Collateral
﻿
Liabilities
Balance Sheet
Balance Sheet
Instruments
Pledged
Net Amount
﻿
﻿
(In Thousands)
﻿ June 30, 2017
﻿ Repurchase Agreements:
﻿ Corporate Institutions
$ 9,448
$
-
$ 9,448
$ (9,448)
$
-
$
-
﻿
﻿ December 31, 2016
﻿ Repurchase Agreements:
﻿ Corporate Institutions
$ 11,889
$
-
$ 11,889
$ (11,889)
$
-
$
-
﻿ </t>
  </si>
  <si>
    <t>Deposits (Tables)</t>
  </si>
  <si>
    <t>Components Of Deposits</t>
  </si>
  <si>
    <t xml:space="preserve">﻿
﻿
﻿
June 30,
December 31,
﻿
2017
2016
﻿
(In Thousands)
﻿
﻿ Demand, non-interest bearing
$ 124,945
$ 117,208
﻿ Demand, NOW and money market, interest bearing
119,722
97,687
﻿ Savings
501,352
488,701
﻿ Time, $100 and over
95,884
89,020
﻿ Time, other
39,318
40,768
﻿ Total deposits
$ 881,221
$ 833,384
﻿ </t>
  </si>
  <si>
    <t>Basis Of Presentation (Details)</t>
  </si>
  <si>
    <t>Reason for business combination</t>
  </si>
  <si>
    <t>The Company was formed for purposes of acquiring Embassy Bank For The Lehigh Valley (the "Bank") in connection with the reorganization of the Bank into a bank holding company structure, which was consummated on November 11, 2008.</t>
  </si>
  <si>
    <t>Effective date of acquisition</t>
  </si>
  <si>
    <t>Nov. 11,
		2008</t>
  </si>
  <si>
    <t>Stock Incentive Plan And Employee Stock Purchase Plan(Details) $ / shares in Units, $ in Thousands</t>
  </si>
  <si>
    <t>1 Months Ended</t>
  </si>
  <si>
    <t>12 Months Ended</t>
  </si>
  <si>
    <t>81 Months Ended</t>
  </si>
  <si>
    <t>Dec. 31, 2016shares</t>
  </si>
  <si>
    <t>Jan. 31, 2014shares</t>
  </si>
  <si>
    <t>Feb. 28, 2013shares</t>
  </si>
  <si>
    <t>Feb. 29, 2012shares</t>
  </si>
  <si>
    <t>Jun. 30, 2017USD ($)shares</t>
  </si>
  <si>
    <t>Jun. 30, 2016USD ($)shares</t>
  </si>
  <si>
    <t>Jun. 30, 2017USD ($)itemshares</t>
  </si>
  <si>
    <t>Dec. 31, 2016$ / shares</t>
  </si>
  <si>
    <t>Dec. 31, 2015shares</t>
  </si>
  <si>
    <t>Dec. 31, 2014$ / shares</t>
  </si>
  <si>
    <t>Dec. 31, 2013$ / shares</t>
  </si>
  <si>
    <t>Dec. 31, 2012$ / shares</t>
  </si>
  <si>
    <t>Share-based Compensation Arrangement by Share-based Payment Award [Line Items]</t>
  </si>
  <si>
    <t>Stock option compensation expense | $</t>
  </si>
  <si>
    <t>Stock Options [Member]</t>
  </si>
  <si>
    <t>Stock options granted</t>
  </si>
  <si>
    <t>Stock compensation expense | $</t>
  </si>
  <si>
    <t>Unrecognized compensation cost | $</t>
  </si>
  <si>
    <t>Unrecognized compensation cost, recognition period</t>
  </si>
  <si>
    <t>2 years 5 months 19 days</t>
  </si>
  <si>
    <t>Dividend yield</t>
  </si>
  <si>
    <t>1.03%</t>
  </si>
  <si>
    <t>0.00%</t>
  </si>
  <si>
    <t>Risk free interest rate</t>
  </si>
  <si>
    <t>2.35%</t>
  </si>
  <si>
    <t>2.30%</t>
  </si>
  <si>
    <t>1.34%</t>
  </si>
  <si>
    <t>1.43%</t>
  </si>
  <si>
    <t>Expected life, in years</t>
  </si>
  <si>
    <t>6 years</t>
  </si>
  <si>
    <t>7 years 6 months</t>
  </si>
  <si>
    <t>Expected volatility</t>
  </si>
  <si>
    <t>25.58%</t>
  </si>
  <si>
    <t>28.93%</t>
  </si>
  <si>
    <t>28.79%</t>
  </si>
  <si>
    <t>31.10%</t>
  </si>
  <si>
    <t>Weighted average fair value of options granted, per share | $ / shares</t>
  </si>
  <si>
    <t>Restricted Stock [Member]</t>
  </si>
  <si>
    <t>Awards granted</t>
  </si>
  <si>
    <t>Restricted stock awards compensation expense | $</t>
  </si>
  <si>
    <t>Minimum [Member] | Restricted Stock [Member]</t>
  </si>
  <si>
    <t>Award vesting period</t>
  </si>
  <si>
    <t>3 years</t>
  </si>
  <si>
    <t>Maximum [Member] | Restricted Stock [Member]</t>
  </si>
  <si>
    <t>9 years</t>
  </si>
  <si>
    <t>Stock Incentive Plan [Member]</t>
  </si>
  <si>
    <t>10 years</t>
  </si>
  <si>
    <t>Number of shares authorized</t>
  </si>
  <si>
    <t>Shares available for issuance</t>
  </si>
  <si>
    <t>Employee Stock Purchase Plan [Member]</t>
  </si>
  <si>
    <t>Minimum work hours per week | item</t>
  </si>
  <si>
    <t>Minimum months to be eligible to participate</t>
  </si>
  <si>
    <t>5 months</t>
  </si>
  <si>
    <t>Purchase price for share percentage equal to fair value of such shares</t>
  </si>
  <si>
    <t>95.00%</t>
  </si>
  <si>
    <t>Maximum discount to fair value percentage</t>
  </si>
  <si>
    <t>15.00%</t>
  </si>
  <si>
    <t>Other Comprehensive Income (Loss) (Narrative) (Details) - USD ($) $ in Thousands</t>
  </si>
  <si>
    <t>Realized gains</t>
  </si>
  <si>
    <t>Other Comprehensive Income (Loss) (Schedule Of Comprehensive Income (Loss) (Details) - USD ($) $ in Thousands</t>
  </si>
  <si>
    <t>Unrealized holding gains on securities available for sale, Before Tax</t>
  </si>
  <si>
    <t>Unrealized holding gains on securities available for sale, Tax Effect</t>
  </si>
  <si>
    <t>Unrealized holding gains on securities available for sale, Net of Tax</t>
  </si>
  <si>
    <t>Total other comprehensive income, Tax Effect</t>
  </si>
  <si>
    <t>Other Comprehensive Income (Loss) (Schedule Of Accumulated Other Comprehensive Income) (Details) - USD ($) $ in Thousands</t>
  </si>
  <si>
    <t>Beginning Balance</t>
  </si>
  <si>
    <t>Other comprehensive income before reclassifications</t>
  </si>
  <si>
    <t>Ending Balance</t>
  </si>
  <si>
    <t>Basic And Diluted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Stock Excluded from Diluted Earnings Per Share Computation</t>
  </si>
  <si>
    <t>Guarantees (Details) $ in Millions</t>
  </si>
  <si>
    <t>Jun. 30, 2017USD ($)</t>
  </si>
  <si>
    <t>Guarantor Obligations [Line Items]</t>
  </si>
  <si>
    <t>Guarantee obligations term</t>
  </si>
  <si>
    <t>1 year</t>
  </si>
  <si>
    <t>Maximum Potential Exposure</t>
  </si>
  <si>
    <t>Financial Standby Letter of Credit [Member]</t>
  </si>
  <si>
    <t>Stand by letters of credit</t>
  </si>
  <si>
    <t>Short-Term And Long-Term Borrowings (Details) - USD ($) $ in Thousands</t>
  </si>
  <si>
    <t>Line of Credit Facility [Line Items]</t>
  </si>
  <si>
    <t>Maximum borrowing capacity</t>
  </si>
  <si>
    <t>Maximum [Member]</t>
  </si>
  <si>
    <t>Federal Home Loan Bank advance period</t>
  </si>
  <si>
    <t>60 months</t>
  </si>
  <si>
    <t>Federal Home Loan Bank Advances [Member]</t>
  </si>
  <si>
    <t>Line of credit, maximum borrowing capacity</t>
  </si>
  <si>
    <t>Atlantic Community Bankers Bank Borrowings [Member]</t>
  </si>
  <si>
    <t>Line of credit outstanding</t>
  </si>
  <si>
    <t>Securities Available For Sale (Narrative) (Details) $ in Millions</t>
  </si>
  <si>
    <t>Jun. 30, 2017USD ($)security</t>
  </si>
  <si>
    <t>Dec. 31, 2016USD ($)</t>
  </si>
  <si>
    <t>Securities pledged as collateral | $</t>
  </si>
  <si>
    <t>Securities in an unrealized loss position | security</t>
  </si>
  <si>
    <t>Securities Available For Sale (Amortized Cost And Fair Values Of Securities Available-For-Sale) (Details) - USD ($) $ in Thousands</t>
  </si>
  <si>
    <t>Schedule of Available-for-sale Securities [Line Items]</t>
  </si>
  <si>
    <t>Amortized Cost, Total</t>
  </si>
  <si>
    <t>Gross Unrealized Gains</t>
  </si>
  <si>
    <t>Gross Unrealized Losses</t>
  </si>
  <si>
    <t>Fair Value</t>
  </si>
  <si>
    <t>U.S Government Agency Obligations [Member]</t>
  </si>
  <si>
    <t>Municipal Bonds [Member]</t>
  </si>
  <si>
    <t>U.S. Government Sponsored Enterprise (GSE) - Mortgage-Backed Securities - Residential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USD ($) $ in Thousands</t>
  </si>
  <si>
    <t>Fair Value, Less Than 12 Months</t>
  </si>
  <si>
    <t>Unrealized Losses, Less Than 12 Months</t>
  </si>
  <si>
    <t>Unrealized Losses, Total</t>
  </si>
  <si>
    <t>Restricted Investment In Bank Stock (Details) - USD ($) $ in Thousands</t>
  </si>
  <si>
    <t>FHLB stock repurchased</t>
  </si>
  <si>
    <t>Payments to Acquire Federal Home Loan Bank Stock</t>
  </si>
  <si>
    <t>Restricted stock dividends received</t>
  </si>
  <si>
    <t>Loans Receivable And Credit Quality (Narrative) (Details) $ in Thousands</t>
  </si>
  <si>
    <t>Jun. 30, 2017USD ($)loan</t>
  </si>
  <si>
    <t>Jun. 30, 2016loan</t>
  </si>
  <si>
    <t>Available Commitments Outstanding on TDRs | $</t>
  </si>
  <si>
    <t>Number of Loans</t>
  </si>
  <si>
    <t>Number of Loans experiencing payment default</t>
  </si>
  <si>
    <t>Loans Receivable And Credit Quality (Composition Of Loans Receivable) (Details) - USD ($) $ in Thousands</t>
  </si>
  <si>
    <t>Accounts, Notes, Loans and Financing Receivable [Line Items]</t>
  </si>
  <si>
    <t>Percentage of Total Loans</t>
  </si>
  <si>
    <t>100.00%</t>
  </si>
  <si>
    <t>Total loans</t>
  </si>
  <si>
    <t>Unearned origination fees</t>
  </si>
  <si>
    <t>Allowance for loan losses</t>
  </si>
  <si>
    <t>Net Loans Receivable</t>
  </si>
  <si>
    <t>Commercial Real Estate [Member]</t>
  </si>
  <si>
    <t>39.58%</t>
  </si>
  <si>
    <t>40.27%</t>
  </si>
  <si>
    <t>Commercial [Member]</t>
  </si>
  <si>
    <t>4.74%</t>
  </si>
  <si>
    <t>4.89%</t>
  </si>
  <si>
    <t>Residential Real Estate [Member]</t>
  </si>
  <si>
    <t>50.91%</t>
  </si>
  <si>
    <t>51.17%</t>
  </si>
  <si>
    <t>Consumer [Member]</t>
  </si>
  <si>
    <t>0.11%</t>
  </si>
  <si>
    <t>0.09%</t>
  </si>
  <si>
    <t>Construction [Member] | Commercial [Member]</t>
  </si>
  <si>
    <t>4.66%</t>
  </si>
  <si>
    <t>3.58%</t>
  </si>
  <si>
    <t>Loans Receivable And Credit Quality (Schedule Of Loan Portfolio By Aggregate Risk Rating) (Details) - USD ($) $ in Thousands</t>
  </si>
  <si>
    <t>Pass [Member]</t>
  </si>
  <si>
    <t>Special Mention [Member]</t>
  </si>
  <si>
    <t>Substandard [Member]</t>
  </si>
  <si>
    <t>Commercial Real Estate [Member] | Pass [Member]</t>
  </si>
  <si>
    <t>Commercial Real Estate [Member] | Special Mention [Member]</t>
  </si>
  <si>
    <t>Commercial Real Estate [Member] | Substandard [Member]</t>
  </si>
  <si>
    <t>Commercial [Member] | Pass [Member]</t>
  </si>
  <si>
    <t>Commercial [Member] | Special Mention [Member]</t>
  </si>
  <si>
    <t>Commercial [Member] | Substandard [Member]</t>
  </si>
  <si>
    <t>Commercial [Member] | Construction [Member]</t>
  </si>
  <si>
    <t>Commercial [Member] | Construction [Member] | Pass [Member]</t>
  </si>
  <si>
    <t>Commercial [Member] | Construction [Member] | Substandard [Member]</t>
  </si>
  <si>
    <t>Residential Real Estate [Member] | Pass [Member]</t>
  </si>
  <si>
    <t>Residential Real Estate [Member] | Substandard [Member]</t>
  </si>
  <si>
    <t>Consumer [Member] | Pass [Member]</t>
  </si>
  <si>
    <t>Loans Receivable And Credit Quality (Schedule Of Impaired Loans) (Details) - USD ($) $ in Thousands</t>
  </si>
  <si>
    <t>Financing Receivable, Impaired [Line Items]</t>
  </si>
  <si>
    <t>Recorded Investment, With no related allowance recorded</t>
  </si>
  <si>
    <t>Recorded Investment, With an allowance recorded</t>
  </si>
  <si>
    <t>Total Recorded Investment Impaired</t>
  </si>
  <si>
    <t>Total Unpaid Principal Balance Impaired</t>
  </si>
  <si>
    <t>Related Allowance</t>
  </si>
  <si>
    <t>Total Average Recorded Investment Impaired</t>
  </si>
  <si>
    <t>Total Interest Income Recognized Impair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 xml:space="preserve"> </t>
  </si>
  <si>
    <t>Loans Receivable And Credit Quality (Schedule Of Nonaccrual Loans) (Details) - USD ($) $ in Thousands</t>
  </si>
  <si>
    <t>Financing Receivable, Recorded Investment, Past Due [Line Items]</t>
  </si>
  <si>
    <t>Non-Accrual Loans</t>
  </si>
  <si>
    <t>Loans Receivable And Credit Quality (Schedule Of Past Due Loans) (Details) - USD ($) $ in Thousands</t>
  </si>
  <si>
    <t>Total Past Due</t>
  </si>
  <si>
    <t>Current</t>
  </si>
  <si>
    <t>Total Loan Receivables</t>
  </si>
  <si>
    <t>Loans Receivable &gt; 90 Days and Accruing</t>
  </si>
  <si>
    <t>30-59 Days Past Due [Member]</t>
  </si>
  <si>
    <t>60-89 Days Past Due [Member]</t>
  </si>
  <si>
    <t>Greater than 90 Days Past Due [Member]</t>
  </si>
  <si>
    <t>Commercial Real Estate [Member] | 30-59 Days Past Due [Member]</t>
  </si>
  <si>
    <t>Commercial Real Estate [Member] | 60-89 Days Past Due [Member]</t>
  </si>
  <si>
    <t>Commercial Real Estate [Member] | Greater than 90 Days Past Due [Member]</t>
  </si>
  <si>
    <t>Commercial [Member] | 30-59 Days Past Due [Member]</t>
  </si>
  <si>
    <t>Commercial [Member] | 60-89 Days Past Due [Member]</t>
  </si>
  <si>
    <t>Commercial [Member] | Greater than 90 Days Past Due [Member]</t>
  </si>
  <si>
    <t>Residential Real Estate [Member] | 30-59 Days Past Due [Member]</t>
  </si>
  <si>
    <t>Residential Real Estate [Member] | 60-89 Days Past Due [Member]</t>
  </si>
  <si>
    <t>Residential Real Estate [Member] | Greater than 90 Days Past Due [Member]</t>
  </si>
  <si>
    <t>Consumer [Member] | 30-59 Days Past Due [Member]</t>
  </si>
  <si>
    <t>Loans Receivable And Credit Quality (Activity In The Allowance For Loan Losses) (Details) - USD ($) $ in Thousands</t>
  </si>
  <si>
    <t>Financing Receivable, Allowance for Credit Losses [Line Items]</t>
  </si>
  <si>
    <t>Beginning balance</t>
  </si>
  <si>
    <t>Charge-offs</t>
  </si>
  <si>
    <t>Recoveries</t>
  </si>
  <si>
    <t>Provisions</t>
  </si>
  <si>
    <t>Ending balance</t>
  </si>
  <si>
    <t>Unallocated [Member]</t>
  </si>
  <si>
    <t>Loans Receivable And Credit Quality (Allocation For Loan Losses And The Related Portfolio Disaggregated Based On Impairment Methodology) (Details) - USD ($) $ in Thousands</t>
  </si>
  <si>
    <t>Mar. 31, 2017</t>
  </si>
  <si>
    <t>Mar. 31, 2016</t>
  </si>
  <si>
    <t>Dec. 31, 2015</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Credit Quality (Troubled Debt Restructuring Outstanding) (Details) - USD ($) $ in Thousands</t>
  </si>
  <si>
    <t>Financing Receivable, Modifications [Line Items]</t>
  </si>
  <si>
    <t>Total Modifications</t>
  </si>
  <si>
    <t>Accrual Loans [Member]</t>
  </si>
  <si>
    <t>Commercial Real Estate [Member] | Accrual Loans [Member]</t>
  </si>
  <si>
    <t>Commercial [Member] | Accrual Loans [Member]</t>
  </si>
  <si>
    <t>Commercial [Member] | Construction [Member] | Accrual Loans [Member]</t>
  </si>
  <si>
    <t>Residential Real Estate [Member] | Accrual Loans [Member]</t>
  </si>
  <si>
    <t>Fair Value Measurements (Narrative) (Details) - USD ($) $ in Thousands</t>
  </si>
  <si>
    <t>Impaired loans aggregate balance</t>
  </si>
  <si>
    <t>Impaired Financing Receivable, with No Related Allowance, Recorded Investment</t>
  </si>
  <si>
    <t>Impaired Financing Receivable, with Related Allowance, Recorded Investment</t>
  </si>
  <si>
    <t>Fair Value Measure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overnment Sponsored Enterprise (GSE) - Mortgage-Backed Securities - Residential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overnment Sponsored Enterprise (GSE) - Mortgage-Backed Securities - Residential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overnment Sponsored Enterprise (GSE) - Mortgage-Backed Securities - Residential [Member]</t>
  </si>
  <si>
    <t>Fair Value Measurements (Fair Value Of Financial Assets Measured On Nonrecurring Basis) (Details) - FV determined through independent appraisals of the underlying collateral [Member] - USD ($) $ in Thousands</t>
  </si>
  <si>
    <t>Impaired Loans [Member]</t>
  </si>
  <si>
    <t>Asset fair value</t>
  </si>
  <si>
    <t>[1]</t>
  </si>
  <si>
    <t>Other Real Estate Owned [Member]</t>
  </si>
  <si>
    <t>[2]</t>
  </si>
  <si>
    <t>(Level 3) Significant Unobservable Inputs [Member] | Impaired Loans [Member]</t>
  </si>
  <si>
    <t>(Level 3) Significant Unobservable Inputs [Member] | Other Real Estate Owned [Member]</t>
  </si>
  <si>
    <t>Fair Value is generally determined through independent appraisals of the underlying collateral, which generally include various Level 3 inputs which are not identifiable.  Fair values may also include qualitative adjustments by management based on economic conditions and liquidation expenses.</t>
  </si>
  <si>
    <t>Fair Value determined using the debt service of the borrower.</t>
  </si>
  <si>
    <t>Fair Value Measurements (Quantitative Information About Level 3 Fair Value Measurements) (Details) - (Level 3) Significant Unobservable Inputs [Member] - USD ($) $ in Thousands</t>
  </si>
  <si>
    <t>Impaired Loans [Member] | Market Approach Valuation Technique [Member]</t>
  </si>
  <si>
    <t>Impaired Loans [Member] | Market Approach Valuation Technique [Member] | Minimum [Member]</t>
  </si>
  <si>
    <t>Range (Weighted Average)</t>
  </si>
  <si>
    <t>(25.00%)</t>
  </si>
  <si>
    <t>Impaired Loans [Member] | Market Approach Valuation Technique [Member] | Maximum [Member]</t>
  </si>
  <si>
    <t>Impaired Loans [Member] | Market Approach Valuation Technique [Member] | Weighted Average [Member]</t>
  </si>
  <si>
    <t>(24.80%)</t>
  </si>
  <si>
    <t>Impaired Loans [Member] | Cost Approach Valuation Technique [Member] | Minimum [Member]</t>
  </si>
  <si>
    <t>[3]</t>
  </si>
  <si>
    <t>(7.50%)</t>
  </si>
  <si>
    <t>(10.00%)</t>
  </si>
  <si>
    <t>Impaired Loans [Member] | Cost Approach Valuation Technique [Member] | Maximum [Member]</t>
  </si>
  <si>
    <t>Impaired Loans [Member] | Cost Approach Valuation Technique [Member] | Weighted Average [Member]</t>
  </si>
  <si>
    <t>Other Real Estate Owned [Member] | Cost Approach Valuation Technique [Member]</t>
  </si>
  <si>
    <t>[4]</t>
  </si>
  <si>
    <t>(5.00%)</t>
  </si>
  <si>
    <t>Other Real Estate Owned [Member] | Cost Approach Valuation Technique [Member] | Weighted Average [Member]</t>
  </si>
  <si>
    <t>Fair value is generally determined through independent appraisals of the underlying collateral, which generally include various Level 3 inputs which are not identifiable.</t>
  </si>
  <si>
    <t>Appraisals may be adjusted by management for qualitative factors including economic conditions and the age of the appraisal.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Fair value is determined by listings, letters of intent or third-party evaluations.</t>
  </si>
  <si>
    <t>Fair Value Measurements (Estimated Fair Value Of Financial Instruments) (Details) - USD ($) $ in Thousands</t>
  </si>
  <si>
    <t>Fair Value, Balance Sheet Grouping, Financial Statement Captions [Line Items]</t>
  </si>
  <si>
    <t>Carrying Amount [Member]</t>
  </si>
  <si>
    <t>Cash and cash equivalents</t>
  </si>
  <si>
    <t>Loans receivable, net of allowance</t>
  </si>
  <si>
    <t>Securities sold under agreements to repurchase and federal funds purchased</t>
  </si>
  <si>
    <t>Fair Value Estimate [Member]</t>
  </si>
  <si>
    <t>Offsetting Assets And Liabilities (Details) - USD ($) $ in Thousands</t>
  </si>
  <si>
    <t>Securities Pledged as Collateral [Member]</t>
  </si>
  <si>
    <t>Offsetting Liabilities [Line Items]</t>
  </si>
  <si>
    <t>Off-balance sheet financial instruments</t>
  </si>
  <si>
    <t>Repurchase Agreements [Member]</t>
  </si>
  <si>
    <t>Gross Amounts of Recognized Liabilities</t>
  </si>
  <si>
    <t>Gross Amounts Offset in the Consolidated Balance Sheet</t>
  </si>
  <si>
    <t>Net Amounts of Liabilities Presented in Consolidated Balance Sheet</t>
  </si>
  <si>
    <t>Financial Instruments</t>
  </si>
  <si>
    <t>Cash Collateral Pledged</t>
  </si>
  <si>
    <t>Net Amount</t>
  </si>
  <si>
    <t>Deposits (Details) - USD ($) $ in Thousands</t>
  </si>
  <si>
    <t>Demand, non-interest bearing</t>
  </si>
  <si>
    <t>Demand, NOW and money market, interest bearing</t>
  </si>
  <si>
    <t>Savings</t>
  </si>
  <si>
    <t>Time, $100 and over</t>
  </si>
  <si>
    <t>Time,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49794</v>
      </c>
    </row>
    <row r="11" spans="1:3">
      <c r="A11" s="4" t="s">
        <v>17</v>
      </c>
      <c r="B11" s="4" t="s">
        <v>18</v>
      </c>
    </row>
    <row r="12" spans="1:3">
      <c r="A12" s="4" t="s">
        <v>19</v>
      </c>
      <c r="B12" s="4" t="s">
        <v>20</v>
      </c>
    </row>
    <row r="13" spans="1:3">
      <c r="A13" s="4" t="s">
        <v>21</v>
      </c>
      <c r="C13" s="5" t="n">
        <v>7443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71</v>
      </c>
      <c r="C3" s="7" t="n">
        <v>14574</v>
      </c>
    </row>
    <row r="4" spans="1:3">
      <c r="A4" s="4" t="s">
        <v>26</v>
      </c>
      <c r="B4" s="5" t="n">
        <v>21034</v>
      </c>
      <c r="C4" s="5" t="n">
        <v>8644</v>
      </c>
    </row>
    <row r="5" spans="1:3">
      <c r="A5" s="4" t="s">
        <v>27</v>
      </c>
      <c r="B5" s="5" t="n">
        <v>1000</v>
      </c>
      <c r="C5" s="5" t="n">
        <v>1000</v>
      </c>
    </row>
    <row r="6" spans="1:3">
      <c r="A6" s="4" t="s">
        <v>28</v>
      </c>
      <c r="B6" s="5" t="n">
        <v>38405</v>
      </c>
      <c r="C6" s="5" t="n">
        <v>24218</v>
      </c>
    </row>
    <row r="7" spans="1:3">
      <c r="A7" s="4" t="s">
        <v>29</v>
      </c>
      <c r="B7" s="5" t="n">
        <v>91916</v>
      </c>
      <c r="C7" s="5" t="n">
        <v>85598</v>
      </c>
    </row>
    <row r="8" spans="1:3">
      <c r="A8" s="4" t="s">
        <v>30</v>
      </c>
      <c r="B8" s="5" t="n">
        <v>583</v>
      </c>
      <c r="C8" s="5" t="n">
        <v>624</v>
      </c>
    </row>
    <row r="9" spans="1:3">
      <c r="A9" s="4" t="s">
        <v>31</v>
      </c>
      <c r="B9" s="5" t="n">
        <v>822562</v>
      </c>
      <c r="C9" s="5" t="n">
        <v>792598</v>
      </c>
    </row>
    <row r="10" spans="1:3">
      <c r="A10" s="4" t="s">
        <v>32</v>
      </c>
      <c r="B10" s="5" t="n">
        <v>2023</v>
      </c>
      <c r="C10" s="5" t="n">
        <v>2109</v>
      </c>
    </row>
    <row r="11" spans="1:3">
      <c r="A11" s="4" t="s">
        <v>33</v>
      </c>
      <c r="B11" s="5" t="n">
        <v>12915</v>
      </c>
      <c r="C11" s="5" t="n">
        <v>12728</v>
      </c>
    </row>
    <row r="12" spans="1:3">
      <c r="A12" s="4" t="s">
        <v>34</v>
      </c>
      <c r="B12" s="5" t="n">
        <v>1792</v>
      </c>
      <c r="C12" s="5" t="n">
        <v>1749</v>
      </c>
    </row>
    <row r="13" spans="1:3">
      <c r="A13" s="4" t="s">
        <v>35</v>
      </c>
      <c r="B13" s="5" t="n">
        <v>480</v>
      </c>
      <c r="C13" s="5" t="n">
        <v>480</v>
      </c>
    </row>
    <row r="14" spans="1:3">
      <c r="A14" s="4" t="s">
        <v>36</v>
      </c>
      <c r="B14" s="5" t="n">
        <v>4233</v>
      </c>
      <c r="C14" s="5" t="n">
        <v>4129</v>
      </c>
    </row>
    <row r="15" spans="1:3">
      <c r="A15" s="4" t="s">
        <v>37</v>
      </c>
      <c r="B15" s="5" t="n">
        <v>974909</v>
      </c>
      <c r="C15" s="5" t="n">
        <v>924233</v>
      </c>
    </row>
    <row r="16" spans="1:3">
      <c r="A16" s="3" t="s">
        <v>38</v>
      </c>
    </row>
    <row r="17" spans="1:3">
      <c r="A17" s="4" t="s">
        <v>39</v>
      </c>
      <c r="B17" s="5" t="n">
        <v>124945</v>
      </c>
      <c r="C17" s="5" t="n">
        <v>117208</v>
      </c>
    </row>
    <row r="18" spans="1:3">
      <c r="A18" s="4" t="s">
        <v>40</v>
      </c>
      <c r="B18" s="5" t="n">
        <v>756276</v>
      </c>
      <c r="C18" s="5" t="n">
        <v>716176</v>
      </c>
    </row>
    <row r="19" spans="1:3">
      <c r="A19" s="4" t="s">
        <v>41</v>
      </c>
      <c r="B19" s="5" t="n">
        <v>881221</v>
      </c>
      <c r="C19" s="5" t="n">
        <v>833384</v>
      </c>
    </row>
    <row r="20" spans="1:3">
      <c r="A20" s="4" t="s">
        <v>42</v>
      </c>
      <c r="B20" s="5" t="n">
        <v>9448</v>
      </c>
      <c r="C20" s="5" t="n">
        <v>11889</v>
      </c>
    </row>
    <row r="21" spans="1:3">
      <c r="A21" s="4" t="s">
        <v>43</v>
      </c>
      <c r="B21" s="5" t="n">
        <v>730</v>
      </c>
      <c r="C21" s="5" t="n">
        <v>813</v>
      </c>
    </row>
    <row r="22" spans="1:3">
      <c r="A22" s="4" t="s">
        <v>44</v>
      </c>
      <c r="B22" s="5" t="n">
        <v>6351</v>
      </c>
      <c r="C22" s="5" t="n">
        <v>4869</v>
      </c>
    </row>
    <row r="23" spans="1:3">
      <c r="A23" s="4" t="s">
        <v>45</v>
      </c>
      <c r="B23" s="5" t="n">
        <v>897750</v>
      </c>
      <c r="C23" s="5" t="n">
        <v>850955</v>
      </c>
    </row>
    <row r="24" spans="1:3">
      <c r="A24" s="3" t="s">
        <v>46</v>
      </c>
    </row>
    <row r="25" spans="1:3">
      <c r="A25" s="4" t="s">
        <v>47</v>
      </c>
      <c r="B25" s="5" t="n">
        <v>7459</v>
      </c>
      <c r="C25" s="5" t="n">
        <v>7453</v>
      </c>
    </row>
    <row r="26" spans="1:3">
      <c r="A26" s="4" t="s">
        <v>48</v>
      </c>
      <c r="B26" s="5" t="n">
        <v>24742</v>
      </c>
      <c r="C26" s="5" t="n">
        <v>24603</v>
      </c>
    </row>
    <row r="27" spans="1:3">
      <c r="A27" s="4" t="s">
        <v>49</v>
      </c>
      <c r="B27" s="5" t="n">
        <v>44287</v>
      </c>
      <c r="C27" s="5" t="n">
        <v>41344</v>
      </c>
    </row>
    <row r="28" spans="1:3">
      <c r="A28" s="4" t="s">
        <v>50</v>
      </c>
      <c r="B28" s="5" t="n">
        <v>866</v>
      </c>
      <c r="C28" s="5" t="n">
        <v>-24</v>
      </c>
    </row>
    <row r="29" spans="1:3">
      <c r="A29" s="4" t="s">
        <v>51</v>
      </c>
      <c r="B29" s="5" t="n">
        <v>-195</v>
      </c>
      <c r="C29" s="5" t="n">
        <v>-98</v>
      </c>
    </row>
    <row r="30" spans="1:3">
      <c r="A30" s="4" t="s">
        <v>52</v>
      </c>
      <c r="B30" s="5" t="n">
        <v>77159</v>
      </c>
      <c r="C30" s="5" t="n">
        <v>73278</v>
      </c>
    </row>
    <row r="31" spans="1:3">
      <c r="A31" s="4" t="s">
        <v>53</v>
      </c>
      <c r="B31" s="7" t="n">
        <v>974909</v>
      </c>
      <c r="C31" s="7" t="n">
        <v>92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2</v>
      </c>
      <c r="B1" s="2" t="s">
        <v>1</v>
      </c>
    </row>
    <row r="2" spans="1:2">
      <c r="B2" s="2" t="s">
        <v>2</v>
      </c>
    </row>
    <row r="3" spans="1:2">
      <c r="A3" s="3" t="s">
        <v>217</v>
      </c>
    </row>
    <row r="4" spans="1:2">
      <c r="A4" s="4" t="s">
        <v>72</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6761</v>
      </c>
      <c r="C3" s="7" t="n">
        <v>6517</v>
      </c>
    </row>
    <row r="4" spans="1:3">
      <c r="A4" s="4" t="s">
        <v>57</v>
      </c>
      <c r="B4" s="7" t="n">
        <v>1</v>
      </c>
      <c r="C4" s="7" t="n">
        <v>1</v>
      </c>
    </row>
    <row r="5" spans="1:3">
      <c r="A5" s="4" t="s">
        <v>58</v>
      </c>
      <c r="B5" s="5" t="n">
        <v>20000000</v>
      </c>
      <c r="C5" s="5" t="n">
        <v>20000000</v>
      </c>
    </row>
    <row r="6" spans="1:3">
      <c r="A6" s="4" t="s">
        <v>59</v>
      </c>
      <c r="B6" s="5" t="n">
        <v>7459449</v>
      </c>
      <c r="C6" s="5" t="n">
        <v>7452462</v>
      </c>
    </row>
    <row r="7" spans="1:3">
      <c r="A7" s="4" t="s">
        <v>60</v>
      </c>
      <c r="B7" s="5" t="n">
        <v>7443902</v>
      </c>
      <c r="C7" s="5" t="n">
        <v>7443472</v>
      </c>
    </row>
    <row r="8" spans="1:3">
      <c r="A8" s="4" t="s">
        <v>61</v>
      </c>
      <c r="B8" s="5" t="n">
        <v>15547</v>
      </c>
      <c r="C8" s="5" t="n">
        <v>15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31"/>
    <col customWidth="1" max="9" min="9" width="27"/>
    <col customWidth="1" max="10" min="10" width="24"/>
    <col customWidth="1" max="11" min="11" width="20"/>
    <col customWidth="1" max="12" min="12" width="24"/>
    <col customWidth="1" max="13" min="13" width="24"/>
    <col customWidth="1" max="14" min="14" width="24"/>
    <col customWidth="1" max="15" min="15" width="27"/>
  </cols>
  <sheetData>
    <row r="1" spans="1:15">
      <c r="A1" s="1" t="s">
        <v>277</v>
      </c>
      <c r="B1" s="2" t="s">
        <v>278</v>
      </c>
      <c r="F1" s="2" t="s">
        <v>63</v>
      </c>
      <c r="H1" s="2" t="s">
        <v>1</v>
      </c>
      <c r="J1" s="2" t="s">
        <v>279</v>
      </c>
      <c r="O1" s="2" t="s">
        <v>280</v>
      </c>
    </row>
    <row r="2" spans="1:15">
      <c r="B2" s="2" t="s">
        <v>281</v>
      </c>
      <c r="C2" s="2" t="s">
        <v>282</v>
      </c>
      <c r="D2" s="2" t="s">
        <v>283</v>
      </c>
      <c r="E2" s="2" t="s">
        <v>284</v>
      </c>
      <c r="F2" s="2" t="s">
        <v>285</v>
      </c>
      <c r="G2" s="2" t="s">
        <v>286</v>
      </c>
      <c r="H2" s="2" t="s">
        <v>287</v>
      </c>
      <c r="I2" s="2" t="s">
        <v>286</v>
      </c>
      <c r="J2" s="2" t="s">
        <v>288</v>
      </c>
      <c r="K2" s="2" t="s">
        <v>289</v>
      </c>
      <c r="L2" s="2" t="s">
        <v>290</v>
      </c>
      <c r="M2" s="2" t="s">
        <v>291</v>
      </c>
      <c r="N2" s="2" t="s">
        <v>292</v>
      </c>
      <c r="O2" s="2" t="s">
        <v>285</v>
      </c>
    </row>
    <row r="3" spans="1:15">
      <c r="A3" s="3" t="s">
        <v>293</v>
      </c>
    </row>
    <row r="4" spans="1:15">
      <c r="A4" s="4" t="s">
        <v>294</v>
      </c>
      <c r="H4" s="7" t="n">
        <v>51</v>
      </c>
      <c r="I4" s="7" t="n">
        <v>37</v>
      </c>
    </row>
    <row r="5" spans="1:15">
      <c r="A5" s="4" t="s">
        <v>138</v>
      </c>
      <c r="H5" s="5" t="n">
        <v>1830</v>
      </c>
    </row>
    <row r="6" spans="1:15">
      <c r="A6" s="4" t="s">
        <v>295</v>
      </c>
    </row>
    <row r="7" spans="1:15">
      <c r="A7" s="3" t="s">
        <v>293</v>
      </c>
    </row>
    <row r="8" spans="1:15">
      <c r="A8" s="4" t="s">
        <v>296</v>
      </c>
      <c r="B8" s="5" t="n">
        <v>4227</v>
      </c>
      <c r="C8" s="5" t="n">
        <v>29663</v>
      </c>
      <c r="D8" s="5" t="n">
        <v>29742</v>
      </c>
      <c r="E8" s="5" t="n">
        <v>52611</v>
      </c>
      <c r="K8" s="5" t="n">
        <v>0</v>
      </c>
    </row>
    <row r="9" spans="1:15">
      <c r="A9" s="4" t="s">
        <v>297</v>
      </c>
      <c r="F9" s="7" t="n">
        <v>1</v>
      </c>
      <c r="G9" s="7" t="n">
        <v>6</v>
      </c>
      <c r="H9" s="7" t="n">
        <v>3</v>
      </c>
      <c r="I9" s="7" t="n">
        <v>15</v>
      </c>
    </row>
    <row r="10" spans="1:15">
      <c r="A10" s="4" t="s">
        <v>298</v>
      </c>
      <c r="F10" s="7" t="n">
        <v>11</v>
      </c>
      <c r="H10" s="7" t="n">
        <v>11</v>
      </c>
      <c r="O10" s="7" t="n">
        <v>11</v>
      </c>
    </row>
    <row r="11" spans="1:15">
      <c r="A11" s="4" t="s">
        <v>299</v>
      </c>
      <c r="H11" s="4" t="s">
        <v>300</v>
      </c>
    </row>
    <row r="12" spans="1:15">
      <c r="A12" s="4" t="s">
        <v>301</v>
      </c>
      <c r="J12" s="4" t="s">
        <v>302</v>
      </c>
      <c r="L12" s="4" t="s">
        <v>303</v>
      </c>
      <c r="M12" s="4" t="s">
        <v>303</v>
      </c>
      <c r="N12" s="4" t="s">
        <v>303</v>
      </c>
    </row>
    <row r="13" spans="1:15">
      <c r="A13" s="4" t="s">
        <v>304</v>
      </c>
      <c r="J13" s="4" t="s">
        <v>305</v>
      </c>
      <c r="L13" s="4" t="s">
        <v>306</v>
      </c>
      <c r="M13" s="4" t="s">
        <v>307</v>
      </c>
      <c r="N13" s="4" t="s">
        <v>308</v>
      </c>
    </row>
    <row r="14" spans="1:15">
      <c r="A14" s="4" t="s">
        <v>309</v>
      </c>
      <c r="J14" s="4" t="s">
        <v>310</v>
      </c>
      <c r="L14" s="4" t="s">
        <v>310</v>
      </c>
      <c r="M14" s="4" t="s">
        <v>310</v>
      </c>
      <c r="N14" s="4" t="s">
        <v>311</v>
      </c>
    </row>
    <row r="15" spans="1:15">
      <c r="A15" s="4" t="s">
        <v>312</v>
      </c>
      <c r="J15" s="4" t="s">
        <v>313</v>
      </c>
      <c r="L15" s="4" t="s">
        <v>314</v>
      </c>
      <c r="M15" s="4" t="s">
        <v>315</v>
      </c>
      <c r="N15" s="4" t="s">
        <v>316</v>
      </c>
    </row>
    <row r="16" spans="1:15">
      <c r="A16" s="4" t="s">
        <v>317</v>
      </c>
      <c r="J16" s="8" t="n">
        <v>3.28</v>
      </c>
      <c r="L16" s="8" t="n">
        <v>2.46</v>
      </c>
      <c r="M16" s="8" t="n">
        <v>2.14</v>
      </c>
      <c r="N16" s="8" t="n">
        <v>2.56</v>
      </c>
    </row>
    <row r="17" spans="1:15">
      <c r="A17" s="4" t="s">
        <v>318</v>
      </c>
    </row>
    <row r="18" spans="1:15">
      <c r="A18" s="3" t="s">
        <v>293</v>
      </c>
    </row>
    <row r="19" spans="1:15">
      <c r="A19" s="4" t="s">
        <v>319</v>
      </c>
      <c r="F19" s="5" t="n">
        <v>0</v>
      </c>
      <c r="G19" s="5" t="n">
        <v>0</v>
      </c>
      <c r="H19" s="5" t="n">
        <v>5156</v>
      </c>
      <c r="I19" s="5" t="n">
        <v>5934</v>
      </c>
      <c r="O19" s="5" t="n">
        <v>90135</v>
      </c>
    </row>
    <row r="20" spans="1:15">
      <c r="A20" s="4" t="s">
        <v>320</v>
      </c>
      <c r="F20" s="7" t="n">
        <v>24</v>
      </c>
      <c r="G20" s="7" t="n">
        <v>10</v>
      </c>
      <c r="H20" s="7" t="n">
        <v>48</v>
      </c>
      <c r="I20" s="7" t="n">
        <v>22</v>
      </c>
    </row>
    <row r="21" spans="1:15">
      <c r="A21" s="4" t="s">
        <v>321</v>
      </c>
    </row>
    <row r="22" spans="1:15">
      <c r="A22" s="3" t="s">
        <v>293</v>
      </c>
    </row>
    <row r="23" spans="1:15">
      <c r="A23" s="4" t="s">
        <v>322</v>
      </c>
      <c r="H23" s="4" t="s">
        <v>323</v>
      </c>
    </row>
    <row r="24" spans="1:15">
      <c r="A24" s="4" t="s">
        <v>324</v>
      </c>
    </row>
    <row r="25" spans="1:15">
      <c r="A25" s="3" t="s">
        <v>293</v>
      </c>
    </row>
    <row r="26" spans="1:15">
      <c r="A26" s="4" t="s">
        <v>322</v>
      </c>
      <c r="H26" s="4" t="s">
        <v>325</v>
      </c>
    </row>
    <row r="27" spans="1:15">
      <c r="A27" s="4" t="s">
        <v>326</v>
      </c>
    </row>
    <row r="28" spans="1:15">
      <c r="A28" s="3" t="s">
        <v>293</v>
      </c>
    </row>
    <row r="29" spans="1:15">
      <c r="A29" s="4" t="s">
        <v>322</v>
      </c>
      <c r="H29" s="4" t="s">
        <v>327</v>
      </c>
    </row>
    <row r="30" spans="1:15">
      <c r="A30" s="4" t="s">
        <v>328</v>
      </c>
      <c r="F30" s="5" t="n">
        <v>500000</v>
      </c>
      <c r="H30" s="5" t="n">
        <v>500000</v>
      </c>
      <c r="O30" s="5" t="n">
        <v>500000</v>
      </c>
    </row>
    <row r="31" spans="1:15">
      <c r="A31" s="4" t="s">
        <v>329</v>
      </c>
      <c r="F31" s="5" t="n">
        <v>293622</v>
      </c>
      <c r="H31" s="5" t="n">
        <v>293622</v>
      </c>
      <c r="O31" s="5" t="n">
        <v>293622</v>
      </c>
    </row>
    <row r="32" spans="1:15">
      <c r="A32" s="4" t="s">
        <v>330</v>
      </c>
    </row>
    <row r="33" spans="1:15">
      <c r="A33" s="3" t="s">
        <v>293</v>
      </c>
    </row>
    <row r="34" spans="1:15">
      <c r="A34" s="4" t="s">
        <v>328</v>
      </c>
      <c r="F34" s="5" t="n">
        <v>350000</v>
      </c>
      <c r="H34" s="5" t="n">
        <v>350000</v>
      </c>
      <c r="O34" s="5" t="n">
        <v>350000</v>
      </c>
    </row>
    <row r="35" spans="1:15">
      <c r="A35" s="4" t="s">
        <v>331</v>
      </c>
      <c r="H35" s="5" t="n">
        <v>20</v>
      </c>
    </row>
    <row r="36" spans="1:15">
      <c r="A36" s="4" t="s">
        <v>332</v>
      </c>
      <c r="H36" s="4" t="s">
        <v>333</v>
      </c>
    </row>
    <row r="37" spans="1:15">
      <c r="A37" s="4" t="s">
        <v>334</v>
      </c>
      <c r="H37" s="4" t="s">
        <v>335</v>
      </c>
    </row>
    <row r="38" spans="1:15">
      <c r="A38" s="4" t="s">
        <v>336</v>
      </c>
      <c r="H38" s="4" t="s">
        <v>337</v>
      </c>
    </row>
    <row r="39" spans="1:15">
      <c r="A39" s="4" t="s">
        <v>138</v>
      </c>
      <c r="H39" s="5" t="n">
        <v>1830</v>
      </c>
    </row>
  </sheetData>
  <mergeCells count="5">
    <mergeCell ref="A1:A2"/>
    <mergeCell ref="B1:E1"/>
    <mergeCell ref="F1:G1"/>
    <mergeCell ref="H1:I1"/>
    <mergeCell ref="J1:N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3</v>
      </c>
      <c r="D1" s="2" t="s">
        <v>1</v>
      </c>
    </row>
    <row r="2" spans="1:5">
      <c r="B2" s="2" t="s">
        <v>2</v>
      </c>
      <c r="C2" s="2" t="s">
        <v>64</v>
      </c>
      <c r="D2" s="2" t="s">
        <v>2</v>
      </c>
      <c r="E2" s="2" t="s">
        <v>64</v>
      </c>
    </row>
    <row r="3" spans="1:5">
      <c r="A3" s="3" t="s">
        <v>191</v>
      </c>
    </row>
    <row r="4" spans="1:5">
      <c r="A4" s="4" t="s">
        <v>339</v>
      </c>
      <c r="B4" s="7" t="n">
        <v>0</v>
      </c>
      <c r="C4" s="7" t="n">
        <v>0</v>
      </c>
      <c r="D4" s="7" t="n">
        <v>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3</v>
      </c>
      <c r="D1" s="2" t="s">
        <v>1</v>
      </c>
    </row>
    <row r="2" spans="1:5">
      <c r="B2" s="2" t="s">
        <v>2</v>
      </c>
      <c r="C2" s="2" t="s">
        <v>64</v>
      </c>
      <c r="D2" s="2" t="s">
        <v>2</v>
      </c>
      <c r="E2" s="2" t="s">
        <v>64</v>
      </c>
    </row>
    <row r="3" spans="1:5">
      <c r="A3" s="3" t="s">
        <v>191</v>
      </c>
    </row>
    <row r="4" spans="1:5">
      <c r="A4" s="4" t="s">
        <v>341</v>
      </c>
      <c r="B4" s="7" t="n">
        <v>862</v>
      </c>
      <c r="C4" s="7" t="n">
        <v>626</v>
      </c>
      <c r="D4" s="7" t="n">
        <v>1350</v>
      </c>
      <c r="E4" s="7" t="n">
        <v>1057</v>
      </c>
    </row>
    <row r="5" spans="1:5">
      <c r="A5" s="4" t="s">
        <v>342</v>
      </c>
      <c r="B5" s="5" t="n">
        <v>-294</v>
      </c>
      <c r="C5" s="5" t="n">
        <v>-212</v>
      </c>
      <c r="D5" s="5" t="n">
        <v>-460</v>
      </c>
      <c r="E5" s="5" t="n">
        <v>-359</v>
      </c>
    </row>
    <row r="6" spans="1:5">
      <c r="A6" s="4" t="s">
        <v>343</v>
      </c>
      <c r="B6" s="5" t="n">
        <v>568</v>
      </c>
      <c r="C6" s="5" t="n">
        <v>414</v>
      </c>
      <c r="D6" s="5" t="n">
        <v>890</v>
      </c>
      <c r="E6" s="5" t="n">
        <v>698</v>
      </c>
    </row>
    <row r="7" spans="1:5">
      <c r="A7" s="4" t="s">
        <v>109</v>
      </c>
      <c r="B7" s="5" t="n">
        <v>862</v>
      </c>
      <c r="C7" s="5" t="n">
        <v>626</v>
      </c>
      <c r="D7" s="5" t="n">
        <v>1350</v>
      </c>
      <c r="E7" s="5" t="n">
        <v>1057</v>
      </c>
    </row>
    <row r="8" spans="1:5">
      <c r="A8" s="4" t="s">
        <v>344</v>
      </c>
      <c r="B8" s="5" t="n">
        <v>-294</v>
      </c>
      <c r="C8" s="5" t="n">
        <v>-212</v>
      </c>
      <c r="D8" s="5" t="n">
        <v>-460</v>
      </c>
      <c r="E8" s="5" t="n">
        <v>-359</v>
      </c>
    </row>
    <row r="9" spans="1:5">
      <c r="A9" s="4" t="s">
        <v>112</v>
      </c>
      <c r="B9" s="7" t="n">
        <v>568</v>
      </c>
      <c r="C9" s="7" t="n">
        <v>414</v>
      </c>
      <c r="D9" s="7" t="n">
        <v>890</v>
      </c>
      <c r="E9" s="7" t="n">
        <v>6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64</v>
      </c>
      <c r="D2" s="2" t="s">
        <v>2</v>
      </c>
      <c r="E2" s="2" t="s">
        <v>64</v>
      </c>
    </row>
    <row r="3" spans="1:5">
      <c r="A3" s="3" t="s">
        <v>191</v>
      </c>
    </row>
    <row r="4" spans="1:5">
      <c r="A4" s="4" t="s">
        <v>346</v>
      </c>
      <c r="B4" s="7" t="n">
        <v>298</v>
      </c>
      <c r="C4" s="7" t="n">
        <v>1520</v>
      </c>
      <c r="D4" s="7" t="n">
        <v>-24</v>
      </c>
      <c r="E4" s="7" t="n">
        <v>1236</v>
      </c>
    </row>
    <row r="5" spans="1:5">
      <c r="A5" s="4" t="s">
        <v>347</v>
      </c>
      <c r="B5" s="5" t="n">
        <v>568</v>
      </c>
      <c r="C5" s="5" t="n">
        <v>414</v>
      </c>
      <c r="D5" s="5" t="n">
        <v>890</v>
      </c>
      <c r="E5" s="5" t="n">
        <v>698</v>
      </c>
    </row>
    <row r="6" spans="1:5">
      <c r="A6" s="4" t="s">
        <v>112</v>
      </c>
      <c r="B6" s="5" t="n">
        <v>568</v>
      </c>
      <c r="C6" s="5" t="n">
        <v>414</v>
      </c>
      <c r="D6" s="5" t="n">
        <v>890</v>
      </c>
      <c r="E6" s="5" t="n">
        <v>698</v>
      </c>
    </row>
    <row r="7" spans="1:5">
      <c r="A7" s="4" t="s">
        <v>348</v>
      </c>
      <c r="B7" s="7" t="n">
        <v>866</v>
      </c>
      <c r="C7" s="7" t="n">
        <v>1934</v>
      </c>
      <c r="D7" s="7" t="n">
        <v>866</v>
      </c>
      <c r="E7" s="7" t="n">
        <v>19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3</v>
      </c>
      <c r="D1" s="2" t="s">
        <v>1</v>
      </c>
    </row>
    <row r="2" spans="1:5">
      <c r="B2" s="2" t="s">
        <v>2</v>
      </c>
      <c r="C2" s="2" t="s">
        <v>64</v>
      </c>
      <c r="D2" s="2" t="s">
        <v>2</v>
      </c>
      <c r="E2" s="2" t="s">
        <v>64</v>
      </c>
    </row>
    <row r="3" spans="1:5">
      <c r="A3" s="3" t="s">
        <v>194</v>
      </c>
    </row>
    <row r="4" spans="1:5">
      <c r="A4" s="4" t="s">
        <v>122</v>
      </c>
      <c r="B4" s="7" t="n">
        <v>2083</v>
      </c>
      <c r="C4" s="7" t="n">
        <v>1664</v>
      </c>
      <c r="D4" s="7" t="n">
        <v>3985</v>
      </c>
      <c r="E4" s="7" t="n">
        <v>3272</v>
      </c>
    </row>
    <row r="5" spans="1:5">
      <c r="A5" s="4" t="s">
        <v>350</v>
      </c>
      <c r="B5" s="5" t="n">
        <v>7447830</v>
      </c>
      <c r="C5" s="5" t="n">
        <v>7413482</v>
      </c>
      <c r="D5" s="5" t="n">
        <v>7446894</v>
      </c>
      <c r="E5" s="5" t="n">
        <v>7412438</v>
      </c>
    </row>
    <row r="6" spans="1:5">
      <c r="A6" s="4" t="s">
        <v>351</v>
      </c>
      <c r="B6" s="5" t="n">
        <v>57213</v>
      </c>
      <c r="C6" s="5" t="n">
        <v>33744</v>
      </c>
      <c r="D6" s="5" t="n">
        <v>57175</v>
      </c>
      <c r="E6" s="5" t="n">
        <v>33325</v>
      </c>
    </row>
    <row r="7" spans="1:5">
      <c r="A7" s="4" t="s">
        <v>352</v>
      </c>
      <c r="B7" s="5" t="n">
        <v>7505043</v>
      </c>
      <c r="C7" s="5" t="n">
        <v>7447226</v>
      </c>
      <c r="D7" s="5" t="n">
        <v>7504069</v>
      </c>
      <c r="E7" s="5" t="n">
        <v>7445763</v>
      </c>
    </row>
    <row r="8" spans="1:5">
      <c r="A8" s="4" t="s">
        <v>353</v>
      </c>
      <c r="B8" s="8" t="n">
        <v>0.28</v>
      </c>
      <c r="C8" s="8" t="n">
        <v>0.22</v>
      </c>
      <c r="D8" s="8" t="n">
        <v>0.54</v>
      </c>
      <c r="E8" s="8" t="n">
        <v>0.44</v>
      </c>
    </row>
    <row r="9" spans="1:5">
      <c r="A9" s="4" t="s">
        <v>354</v>
      </c>
      <c r="B9" s="8" t="n">
        <v>0.28</v>
      </c>
      <c r="C9" s="8" t="n">
        <v>0.22</v>
      </c>
      <c r="D9" s="8" t="n">
        <v>0.53</v>
      </c>
      <c r="E9" s="8" t="n">
        <v>0.44</v>
      </c>
    </row>
    <row r="10" spans="1:5">
      <c r="A10" s="4" t="s">
        <v>355</v>
      </c>
      <c r="B10" s="5" t="n">
        <v>4227</v>
      </c>
      <c r="C10" s="5" t="n">
        <v>0</v>
      </c>
      <c r="D10" s="5" t="n">
        <v>4227</v>
      </c>
      <c r="E10"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56</v>
      </c>
      <c r="B1" s="2" t="s">
        <v>1</v>
      </c>
    </row>
    <row r="2" spans="1:2">
      <c r="B2" s="2" t="s">
        <v>357</v>
      </c>
    </row>
    <row r="3" spans="1:2">
      <c r="A3" s="3" t="s">
        <v>358</v>
      </c>
    </row>
    <row r="4" spans="1:2">
      <c r="A4" s="4" t="s">
        <v>359</v>
      </c>
      <c r="B4" s="4" t="s">
        <v>360</v>
      </c>
    </row>
    <row r="5" spans="1:2">
      <c r="A5" s="4" t="s">
        <v>361</v>
      </c>
      <c r="B5" s="10" t="n">
        <v>3.7</v>
      </c>
    </row>
    <row r="6" spans="1:2">
      <c r="A6" s="4" t="s">
        <v>362</v>
      </c>
    </row>
    <row r="7" spans="1:2">
      <c r="A7" s="3" t="s">
        <v>358</v>
      </c>
    </row>
    <row r="8" spans="1:2">
      <c r="A8" s="4" t="s">
        <v>363</v>
      </c>
      <c r="B8" s="10" t="n">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7" t="n">
        <v>482100</v>
      </c>
    </row>
    <row r="5" spans="1:3">
      <c r="A5" s="4" t="s">
        <v>73</v>
      </c>
      <c r="B5" s="5" t="n">
        <v>0</v>
      </c>
      <c r="C5" s="7" t="n">
        <v>0</v>
      </c>
    </row>
    <row r="6" spans="1:3">
      <c r="A6" s="4" t="s">
        <v>74</v>
      </c>
      <c r="B6" s="7" t="n">
        <v>0</v>
      </c>
      <c r="C6" s="5" t="n">
        <v>0</v>
      </c>
    </row>
    <row r="7" spans="1:3">
      <c r="A7" s="4" t="s">
        <v>367</v>
      </c>
    </row>
    <row r="8" spans="1:3">
      <c r="A8" s="3" t="s">
        <v>365</v>
      </c>
    </row>
    <row r="9" spans="1:3">
      <c r="A9" s="4" t="s">
        <v>368</v>
      </c>
      <c r="B9" s="4" t="s">
        <v>369</v>
      </c>
    </row>
    <row r="10" spans="1:3">
      <c r="A10" s="4" t="s">
        <v>370</v>
      </c>
    </row>
    <row r="11" spans="1:3">
      <c r="A11" s="3" t="s">
        <v>365</v>
      </c>
    </row>
    <row r="12" spans="1:3">
      <c r="A12" s="4" t="s">
        <v>371</v>
      </c>
      <c r="B12" s="7" t="n">
        <v>150000</v>
      </c>
    </row>
    <row r="13" spans="1:3">
      <c r="A13" s="4" t="s">
        <v>372</v>
      </c>
    </row>
    <row r="14" spans="1:3">
      <c r="A14" s="3" t="s">
        <v>365</v>
      </c>
    </row>
    <row r="15" spans="1:3">
      <c r="A15" s="4" t="s">
        <v>371</v>
      </c>
      <c r="B15" s="5" t="n">
        <v>10000</v>
      </c>
    </row>
    <row r="16" spans="1:3">
      <c r="A16" s="4" t="s">
        <v>373</v>
      </c>
      <c r="B16" s="7" t="n">
        <v>0</v>
      </c>
      <c r="C1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763</v>
      </c>
      <c r="C4" s="7" t="n">
        <v>6891</v>
      </c>
      <c r="D4" s="7" t="n">
        <v>15294</v>
      </c>
      <c r="E4" s="7" t="n">
        <v>13700</v>
      </c>
    </row>
    <row r="5" spans="1:5">
      <c r="A5" s="4" t="s">
        <v>67</v>
      </c>
      <c r="B5" s="5" t="n">
        <v>216</v>
      </c>
      <c r="C5" s="5" t="n">
        <v>221</v>
      </c>
      <c r="D5" s="5" t="n">
        <v>393</v>
      </c>
      <c r="E5" s="5" t="n">
        <v>400</v>
      </c>
    </row>
    <row r="6" spans="1:5">
      <c r="A6" s="4" t="s">
        <v>68</v>
      </c>
      <c r="B6" s="5" t="n">
        <v>345</v>
      </c>
      <c r="C6" s="5" t="n">
        <v>284</v>
      </c>
      <c r="D6" s="5" t="n">
        <v>660</v>
      </c>
      <c r="E6" s="5" t="n">
        <v>569</v>
      </c>
    </row>
    <row r="7" spans="1:5">
      <c r="A7" s="4" t="s">
        <v>69</v>
      </c>
      <c r="B7" s="5" t="n">
        <v>67</v>
      </c>
      <c r="C7" s="5" t="n">
        <v>41</v>
      </c>
      <c r="D7" s="5" t="n">
        <v>101</v>
      </c>
      <c r="E7" s="5" t="n">
        <v>82</v>
      </c>
    </row>
    <row r="8" spans="1:5">
      <c r="A8" s="4" t="s">
        <v>70</v>
      </c>
      <c r="B8" s="5" t="n">
        <v>8391</v>
      </c>
      <c r="C8" s="5" t="n">
        <v>7437</v>
      </c>
      <c r="D8" s="5" t="n">
        <v>16448</v>
      </c>
      <c r="E8" s="5" t="n">
        <v>14751</v>
      </c>
    </row>
    <row r="9" spans="1:5">
      <c r="A9" s="3" t="s">
        <v>71</v>
      </c>
    </row>
    <row r="10" spans="1:5">
      <c r="A10" s="4" t="s">
        <v>72</v>
      </c>
      <c r="B10" s="5" t="n">
        <v>1051</v>
      </c>
      <c r="C10" s="5" t="n">
        <v>962</v>
      </c>
      <c r="D10" s="5" t="n">
        <v>2079</v>
      </c>
      <c r="E10" s="5" t="n">
        <v>1819</v>
      </c>
    </row>
    <row r="11" spans="1:5">
      <c r="A11" s="4" t="s">
        <v>42</v>
      </c>
      <c r="B11" s="5" t="n">
        <v>3</v>
      </c>
      <c r="C11" s="5" t="n">
        <v>3</v>
      </c>
      <c r="D11" s="5" t="n">
        <v>6</v>
      </c>
      <c r="E11" s="5" t="n">
        <v>7</v>
      </c>
    </row>
    <row r="12" spans="1:5">
      <c r="A12" s="4" t="s">
        <v>73</v>
      </c>
      <c r="B12" s="5" t="n">
        <v>6</v>
      </c>
      <c r="C12" s="5" t="n">
        <v>1</v>
      </c>
      <c r="D12" s="5" t="n">
        <v>9</v>
      </c>
      <c r="E12" s="5" t="n">
        <v>31</v>
      </c>
    </row>
    <row r="13" spans="1:5">
      <c r="A13" s="4" t="s">
        <v>74</v>
      </c>
      <c r="E13" s="5" t="n">
        <v>5</v>
      </c>
    </row>
    <row r="14" spans="1:5">
      <c r="A14" s="4" t="s">
        <v>75</v>
      </c>
      <c r="B14" s="5" t="n">
        <v>1060</v>
      </c>
      <c r="C14" s="5" t="n">
        <v>966</v>
      </c>
      <c r="D14" s="5" t="n">
        <v>2094</v>
      </c>
      <c r="E14" s="5" t="n">
        <v>1862</v>
      </c>
    </row>
    <row r="15" spans="1:5">
      <c r="A15" s="4" t="s">
        <v>76</v>
      </c>
      <c r="B15" s="5" t="n">
        <v>7331</v>
      </c>
      <c r="C15" s="5" t="n">
        <v>6471</v>
      </c>
      <c r="D15" s="5" t="n">
        <v>14354</v>
      </c>
      <c r="E15" s="5" t="n">
        <v>12889</v>
      </c>
    </row>
    <row r="16" spans="1:5">
      <c r="A16" s="4" t="s">
        <v>77</v>
      </c>
      <c r="B16" s="5" t="n">
        <v>235</v>
      </c>
      <c r="C16" s="5" t="n">
        <v>70</v>
      </c>
      <c r="D16" s="5" t="n">
        <v>415</v>
      </c>
      <c r="E16" s="5" t="n">
        <v>255</v>
      </c>
    </row>
    <row r="17" spans="1:5">
      <c r="A17" s="4" t="s">
        <v>78</v>
      </c>
      <c r="B17" s="5" t="n">
        <v>7096</v>
      </c>
      <c r="C17" s="5" t="n">
        <v>6401</v>
      </c>
      <c r="D17" s="5" t="n">
        <v>13939</v>
      </c>
      <c r="E17" s="5" t="n">
        <v>12634</v>
      </c>
    </row>
    <row r="18" spans="1:5">
      <c r="A18" s="3" t="s">
        <v>79</v>
      </c>
    </row>
    <row r="19" spans="1:5">
      <c r="A19" s="4" t="s">
        <v>80</v>
      </c>
      <c r="B19" s="5" t="n">
        <v>466</v>
      </c>
      <c r="C19" s="5" t="n">
        <v>429</v>
      </c>
      <c r="D19" s="5" t="n">
        <v>926</v>
      </c>
      <c r="E19" s="5" t="n">
        <v>843</v>
      </c>
    </row>
    <row r="20" spans="1:5">
      <c r="A20" s="4" t="s">
        <v>81</v>
      </c>
      <c r="B20" s="5" t="n">
        <v>223</v>
      </c>
      <c r="C20" s="5" t="n">
        <v>174</v>
      </c>
      <c r="D20" s="5" t="n">
        <v>428</v>
      </c>
      <c r="E20" s="5" t="n">
        <v>335</v>
      </c>
    </row>
    <row r="21" spans="1:5">
      <c r="A21" s="4" t="s">
        <v>33</v>
      </c>
      <c r="B21" s="5" t="n">
        <v>86</v>
      </c>
      <c r="C21" s="5" t="n">
        <v>81</v>
      </c>
      <c r="D21" s="5" t="n">
        <v>187</v>
      </c>
      <c r="E21" s="5" t="n">
        <v>129</v>
      </c>
    </row>
    <row r="22" spans="1:5">
      <c r="A22" s="4" t="s">
        <v>82</v>
      </c>
      <c r="B22" s="5" t="n">
        <v>6</v>
      </c>
      <c r="C22" s="5" t="n">
        <v>5</v>
      </c>
      <c r="D22" s="5" t="n">
        <v>11</v>
      </c>
      <c r="E22" s="5" t="n">
        <v>15</v>
      </c>
    </row>
    <row r="23" spans="1:5">
      <c r="A23" s="4" t="s">
        <v>83</v>
      </c>
      <c r="C23" s="5" t="n">
        <v>-80</v>
      </c>
      <c r="E23" s="5" t="n">
        <v>-80</v>
      </c>
    </row>
    <row r="24" spans="1:5">
      <c r="A24" s="4" t="s">
        <v>84</v>
      </c>
      <c r="B24" s="5" t="n">
        <v>781</v>
      </c>
      <c r="C24" s="5" t="n">
        <v>609</v>
      </c>
      <c r="D24" s="5" t="n">
        <v>1552</v>
      </c>
      <c r="E24" s="5" t="n">
        <v>1242</v>
      </c>
    </row>
    <row r="25" spans="1:5">
      <c r="A25" s="3" t="s">
        <v>85</v>
      </c>
    </row>
    <row r="26" spans="1:5">
      <c r="A26" s="4" t="s">
        <v>86</v>
      </c>
      <c r="B26" s="5" t="n">
        <v>2117</v>
      </c>
      <c r="C26" s="5" t="n">
        <v>1951</v>
      </c>
      <c r="D26" s="5" t="n">
        <v>4352</v>
      </c>
      <c r="E26" s="5" t="n">
        <v>3921</v>
      </c>
    </row>
    <row r="27" spans="1:5">
      <c r="A27" s="4" t="s">
        <v>87</v>
      </c>
      <c r="B27" s="5" t="n">
        <v>648</v>
      </c>
      <c r="C27" s="5" t="n">
        <v>681</v>
      </c>
      <c r="D27" s="5" t="n">
        <v>1298</v>
      </c>
      <c r="E27" s="5" t="n">
        <v>1356</v>
      </c>
    </row>
    <row r="28" spans="1:5">
      <c r="A28" s="4" t="s">
        <v>88</v>
      </c>
      <c r="B28" s="5" t="n">
        <v>494</v>
      </c>
      <c r="C28" s="5" t="n">
        <v>391</v>
      </c>
      <c r="D28" s="5" t="n">
        <v>931</v>
      </c>
      <c r="E28" s="5" t="n">
        <v>780</v>
      </c>
    </row>
    <row r="29" spans="1:5">
      <c r="A29" s="4" t="s">
        <v>89</v>
      </c>
      <c r="B29" s="5" t="n">
        <v>426</v>
      </c>
      <c r="C29" s="5" t="n">
        <v>396</v>
      </c>
      <c r="D29" s="5" t="n">
        <v>860</v>
      </c>
      <c r="E29" s="5" t="n">
        <v>798</v>
      </c>
    </row>
    <row r="30" spans="1:5">
      <c r="A30" s="4" t="s">
        <v>90</v>
      </c>
      <c r="B30" s="5" t="n">
        <v>373</v>
      </c>
      <c r="C30" s="5" t="n">
        <v>371</v>
      </c>
      <c r="D30" s="5" t="n">
        <v>666</v>
      </c>
      <c r="E30" s="5" t="n">
        <v>695</v>
      </c>
    </row>
    <row r="31" spans="1:5">
      <c r="A31" s="4" t="s">
        <v>91</v>
      </c>
      <c r="B31" s="5" t="n">
        <v>153</v>
      </c>
      <c r="C31" s="5" t="n">
        <v>150</v>
      </c>
      <c r="D31" s="5" t="n">
        <v>304</v>
      </c>
      <c r="E31" s="5" t="n">
        <v>277</v>
      </c>
    </row>
    <row r="32" spans="1:5">
      <c r="A32" s="4" t="s">
        <v>92</v>
      </c>
      <c r="B32" s="5" t="n">
        <v>134</v>
      </c>
      <c r="C32" s="5" t="n">
        <v>106</v>
      </c>
      <c r="D32" s="5" t="n">
        <v>253</v>
      </c>
      <c r="E32" s="5" t="n">
        <v>208</v>
      </c>
    </row>
    <row r="33" spans="1:5">
      <c r="A33" s="4" t="s">
        <v>93</v>
      </c>
      <c r="B33" s="5" t="n">
        <v>15</v>
      </c>
      <c r="C33" s="5" t="n">
        <v>15</v>
      </c>
      <c r="D33" s="5" t="n">
        <v>31</v>
      </c>
      <c r="E33" s="5" t="n">
        <v>28</v>
      </c>
    </row>
    <row r="34" spans="1:5">
      <c r="A34" s="4" t="s">
        <v>94</v>
      </c>
      <c r="B34" s="5" t="n">
        <v>70</v>
      </c>
      <c r="C34" s="5" t="n">
        <v>46</v>
      </c>
      <c r="D34" s="5" t="n">
        <v>123</v>
      </c>
      <c r="E34" s="5" t="n">
        <v>110</v>
      </c>
    </row>
    <row r="35" spans="1:5">
      <c r="A35" s="4" t="s">
        <v>95</v>
      </c>
      <c r="B35" s="5" t="n">
        <v>168</v>
      </c>
      <c r="C35" s="5" t="n">
        <v>149</v>
      </c>
      <c r="D35" s="5" t="n">
        <v>426</v>
      </c>
      <c r="E35" s="5" t="n">
        <v>386</v>
      </c>
    </row>
    <row r="36" spans="1:5">
      <c r="A36" s="4" t="s">
        <v>96</v>
      </c>
      <c r="B36" s="5" t="n">
        <v>8</v>
      </c>
      <c r="C36" s="5" t="n">
        <v>20</v>
      </c>
      <c r="D36" s="5" t="n">
        <v>20</v>
      </c>
      <c r="E36" s="5" t="n">
        <v>57</v>
      </c>
    </row>
    <row r="37" spans="1:5">
      <c r="A37" s="4" t="s">
        <v>97</v>
      </c>
      <c r="B37" s="5" t="n">
        <v>334</v>
      </c>
      <c r="C37" s="5" t="n">
        <v>400</v>
      </c>
      <c r="D37" s="5" t="n">
        <v>626</v>
      </c>
      <c r="E37" s="5" t="n">
        <v>673</v>
      </c>
    </row>
    <row r="38" spans="1:5">
      <c r="A38" s="4" t="s">
        <v>98</v>
      </c>
      <c r="B38" s="5" t="n">
        <v>4940</v>
      </c>
      <c r="C38" s="5" t="n">
        <v>4676</v>
      </c>
      <c r="D38" s="5" t="n">
        <v>9890</v>
      </c>
      <c r="E38" s="5" t="n">
        <v>9289</v>
      </c>
    </row>
    <row r="39" spans="1:5">
      <c r="A39" s="4" t="s">
        <v>99</v>
      </c>
      <c r="B39" s="5" t="n">
        <v>2937</v>
      </c>
      <c r="C39" s="5" t="n">
        <v>2334</v>
      </c>
      <c r="D39" s="5" t="n">
        <v>5601</v>
      </c>
      <c r="E39" s="5" t="n">
        <v>4587</v>
      </c>
    </row>
    <row r="40" spans="1:5">
      <c r="A40" s="4" t="s">
        <v>100</v>
      </c>
      <c r="B40" s="5" t="n">
        <v>854</v>
      </c>
      <c r="C40" s="5" t="n">
        <v>670</v>
      </c>
      <c r="D40" s="5" t="n">
        <v>1616</v>
      </c>
      <c r="E40" s="5" t="n">
        <v>1315</v>
      </c>
    </row>
    <row r="41" spans="1:5">
      <c r="A41" s="4" t="s">
        <v>101</v>
      </c>
      <c r="B41" s="7" t="n">
        <v>2083</v>
      </c>
      <c r="C41" s="7" t="n">
        <v>1664</v>
      </c>
      <c r="D41" s="7" t="n">
        <v>3985</v>
      </c>
      <c r="E41" s="7" t="n">
        <v>3272</v>
      </c>
    </row>
    <row r="42" spans="1:5">
      <c r="A42" s="4" t="s">
        <v>102</v>
      </c>
      <c r="B42" s="8" t="n">
        <v>0.28</v>
      </c>
      <c r="C42" s="8" t="n">
        <v>0.22</v>
      </c>
      <c r="D42" s="8" t="n">
        <v>0.54</v>
      </c>
      <c r="E42" s="8" t="n">
        <v>0.44</v>
      </c>
    </row>
    <row r="43" spans="1:5">
      <c r="A43" s="4" t="s">
        <v>103</v>
      </c>
      <c r="B43" s="9" t="n">
        <v>0.28</v>
      </c>
      <c r="C43" s="9" t="n">
        <v>0.22</v>
      </c>
      <c r="D43" s="9" t="n">
        <v>0.53</v>
      </c>
      <c r="E43" s="9" t="n">
        <v>0.44</v>
      </c>
    </row>
    <row r="44" spans="1:5">
      <c r="A44" s="4" t="s">
        <v>104</v>
      </c>
      <c r="B44" s="8" t="n">
        <v>0.14</v>
      </c>
      <c r="C44" s="8" t="n">
        <v>0.13</v>
      </c>
      <c r="D44" s="8" t="n">
        <v>0.14</v>
      </c>
      <c r="E44"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374</v>
      </c>
      <c r="B1" s="2" t="s">
        <v>375</v>
      </c>
      <c r="C1" s="2" t="s">
        <v>376</v>
      </c>
    </row>
    <row r="2" spans="1:3">
      <c r="A2" s="3" t="s">
        <v>203</v>
      </c>
    </row>
    <row r="3" spans="1:3">
      <c r="A3" s="4" t="s">
        <v>377</v>
      </c>
      <c r="B3" s="10" t="n">
        <v>87.90000000000001</v>
      </c>
      <c r="C3" s="10" t="n">
        <v>71.8</v>
      </c>
    </row>
    <row r="4" spans="1:3">
      <c r="A4" s="4" t="s">
        <v>378</v>
      </c>
      <c r="B4" s="5" t="n">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90604</v>
      </c>
      <c r="C3" s="7" t="n">
        <v>85636</v>
      </c>
    </row>
    <row r="4" spans="1:3">
      <c r="A4" s="4" t="s">
        <v>382</v>
      </c>
      <c r="B4" s="5" t="n">
        <v>1825</v>
      </c>
      <c r="C4" s="5" t="n">
        <v>1287</v>
      </c>
    </row>
    <row r="5" spans="1:3">
      <c r="A5" s="4" t="s">
        <v>383</v>
      </c>
      <c r="B5" s="5" t="n">
        <v>-513</v>
      </c>
      <c r="C5" s="5" t="n">
        <v>-1325</v>
      </c>
    </row>
    <row r="6" spans="1:3">
      <c r="A6" s="4" t="s">
        <v>384</v>
      </c>
      <c r="B6" s="5" t="n">
        <v>91916</v>
      </c>
      <c r="C6" s="5" t="n">
        <v>85598</v>
      </c>
    </row>
    <row r="7" spans="1:3">
      <c r="A7" s="4" t="s">
        <v>385</v>
      </c>
    </row>
    <row r="8" spans="1:3">
      <c r="A8" s="3" t="s">
        <v>380</v>
      </c>
    </row>
    <row r="9" spans="1:3">
      <c r="A9" s="4" t="s">
        <v>381</v>
      </c>
      <c r="B9" s="5" t="n">
        <v>29507</v>
      </c>
      <c r="C9" s="5" t="n">
        <v>32581</v>
      </c>
    </row>
    <row r="10" spans="1:3">
      <c r="A10" s="4" t="s">
        <v>382</v>
      </c>
      <c r="B10" s="5" t="n">
        <v>18</v>
      </c>
      <c r="C10" s="5" t="n">
        <v>12</v>
      </c>
    </row>
    <row r="11" spans="1:3">
      <c r="A11" s="4" t="s">
        <v>383</v>
      </c>
      <c r="B11" s="5" t="n">
        <v>-69</v>
      </c>
      <c r="C11" s="5" t="n">
        <v>-105</v>
      </c>
    </row>
    <row r="12" spans="1:3">
      <c r="A12" s="4" t="s">
        <v>384</v>
      </c>
      <c r="B12" s="5" t="n">
        <v>29456</v>
      </c>
      <c r="C12" s="5" t="n">
        <v>32488</v>
      </c>
    </row>
    <row r="13" spans="1:3">
      <c r="A13" s="4" t="s">
        <v>386</v>
      </c>
    </row>
    <row r="14" spans="1:3">
      <c r="A14" s="3" t="s">
        <v>380</v>
      </c>
    </row>
    <row r="15" spans="1:3">
      <c r="A15" s="4" t="s">
        <v>381</v>
      </c>
      <c r="B15" s="5" t="n">
        <v>40410</v>
      </c>
      <c r="C15" s="5" t="n">
        <v>38410</v>
      </c>
    </row>
    <row r="16" spans="1:3">
      <c r="A16" s="4" t="s">
        <v>382</v>
      </c>
      <c r="B16" s="5" t="n">
        <v>1580</v>
      </c>
      <c r="C16" s="5" t="n">
        <v>1161</v>
      </c>
    </row>
    <row r="17" spans="1:3">
      <c r="A17" s="4" t="s">
        <v>383</v>
      </c>
      <c r="B17" s="5" t="n">
        <v>-247</v>
      </c>
      <c r="C17" s="5" t="n">
        <v>-763</v>
      </c>
    </row>
    <row r="18" spans="1:3">
      <c r="A18" s="4" t="s">
        <v>384</v>
      </c>
      <c r="B18" s="5" t="n">
        <v>41743</v>
      </c>
      <c r="C18" s="5" t="n">
        <v>38808</v>
      </c>
    </row>
    <row r="19" spans="1:3">
      <c r="A19" s="4" t="s">
        <v>387</v>
      </c>
    </row>
    <row r="20" spans="1:3">
      <c r="A20" s="3" t="s">
        <v>380</v>
      </c>
    </row>
    <row r="21" spans="1:3">
      <c r="A21" s="4" t="s">
        <v>381</v>
      </c>
      <c r="B21" s="5" t="n">
        <v>20687</v>
      </c>
      <c r="C21" s="5" t="n">
        <v>14645</v>
      </c>
    </row>
    <row r="22" spans="1:3">
      <c r="A22" s="4" t="s">
        <v>382</v>
      </c>
      <c r="B22" s="5" t="n">
        <v>227</v>
      </c>
      <c r="C22" s="5" t="n">
        <v>114</v>
      </c>
    </row>
    <row r="23" spans="1:3">
      <c r="A23" s="4" t="s">
        <v>383</v>
      </c>
      <c r="B23" s="5" t="n">
        <v>-197</v>
      </c>
      <c r="C23" s="5" t="n">
        <v>-457</v>
      </c>
    </row>
    <row r="24" spans="1:3">
      <c r="A24" s="4" t="s">
        <v>384</v>
      </c>
      <c r="B24" s="7" t="n">
        <v>20717</v>
      </c>
      <c r="C24" s="7" t="n">
        <v>14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203</v>
      </c>
    </row>
    <row r="3" spans="1:3">
      <c r="A3" s="4" t="s">
        <v>389</v>
      </c>
      <c r="B3" s="7" t="n">
        <v>11382</v>
      </c>
    </row>
    <row r="4" spans="1:3">
      <c r="A4" s="4" t="s">
        <v>390</v>
      </c>
      <c r="B4" s="5" t="n">
        <v>28068</v>
      </c>
    </row>
    <row r="5" spans="1:3">
      <c r="A5" s="4" t="s">
        <v>391</v>
      </c>
      <c r="B5" s="5" t="n">
        <v>8712</v>
      </c>
    </row>
    <row r="6" spans="1:3">
      <c r="A6" s="4" t="s">
        <v>392</v>
      </c>
      <c r="B6" s="5" t="n">
        <v>21755</v>
      </c>
    </row>
    <row r="7" spans="1:3">
      <c r="A7" s="4" t="s">
        <v>393</v>
      </c>
      <c r="B7" s="5" t="n">
        <v>69917</v>
      </c>
    </row>
    <row r="8" spans="1:3">
      <c r="A8" s="4" t="s">
        <v>394</v>
      </c>
      <c r="B8" s="5" t="n">
        <v>20687</v>
      </c>
    </row>
    <row r="9" spans="1:3">
      <c r="A9" s="4" t="s">
        <v>381</v>
      </c>
      <c r="B9" s="5" t="n">
        <v>90604</v>
      </c>
      <c r="C9" s="7" t="n">
        <v>85636</v>
      </c>
    </row>
    <row r="10" spans="1:3">
      <c r="A10" s="4" t="s">
        <v>395</v>
      </c>
      <c r="B10" s="5" t="n">
        <v>11409</v>
      </c>
    </row>
    <row r="11" spans="1:3">
      <c r="A11" s="4" t="s">
        <v>396</v>
      </c>
      <c r="B11" s="5" t="n">
        <v>28384</v>
      </c>
    </row>
    <row r="12" spans="1:3">
      <c r="A12" s="4" t="s">
        <v>397</v>
      </c>
      <c r="B12" s="5" t="n">
        <v>8968</v>
      </c>
    </row>
    <row r="13" spans="1:3">
      <c r="A13" s="4" t="s">
        <v>398</v>
      </c>
      <c r="B13" s="5" t="n">
        <v>22438</v>
      </c>
    </row>
    <row r="14" spans="1:3">
      <c r="A14" s="4" t="s">
        <v>399</v>
      </c>
      <c r="B14" s="5" t="n">
        <v>71199</v>
      </c>
    </row>
    <row r="15" spans="1:3">
      <c r="A15" s="4" t="s">
        <v>400</v>
      </c>
      <c r="B15" s="5" t="n">
        <v>20717</v>
      </c>
    </row>
    <row r="16" spans="1:3">
      <c r="A16" s="4" t="s">
        <v>401</v>
      </c>
      <c r="B16" s="7" t="n">
        <v>91916</v>
      </c>
      <c r="C16" s="7" t="n">
        <v>85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380</v>
      </c>
    </row>
    <row r="3" spans="1:3">
      <c r="A3" s="4" t="s">
        <v>403</v>
      </c>
      <c r="B3" s="7" t="n">
        <v>40494</v>
      </c>
      <c r="C3" s="7" t="n">
        <v>42189</v>
      </c>
    </row>
    <row r="4" spans="1:3">
      <c r="A4" s="4" t="s">
        <v>401</v>
      </c>
      <c r="B4" s="5" t="n">
        <v>40494</v>
      </c>
      <c r="C4" s="5" t="n">
        <v>42189</v>
      </c>
    </row>
    <row r="5" spans="1:3">
      <c r="A5" s="4" t="s">
        <v>404</v>
      </c>
      <c r="B5" s="5" t="n">
        <v>-513</v>
      </c>
      <c r="C5" s="5" t="n">
        <v>-1325</v>
      </c>
    </row>
    <row r="6" spans="1:3">
      <c r="A6" s="4" t="s">
        <v>405</v>
      </c>
      <c r="B6" s="5" t="n">
        <v>-513</v>
      </c>
      <c r="C6" s="5" t="n">
        <v>-1325</v>
      </c>
    </row>
    <row r="7" spans="1:3">
      <c r="A7" s="4" t="s">
        <v>385</v>
      </c>
    </row>
    <row r="8" spans="1:3">
      <c r="A8" s="3" t="s">
        <v>380</v>
      </c>
    </row>
    <row r="9" spans="1:3">
      <c r="A9" s="4" t="s">
        <v>403</v>
      </c>
      <c r="B9" s="5" t="n">
        <v>20063</v>
      </c>
      <c r="C9" s="5" t="n">
        <v>20388</v>
      </c>
    </row>
    <row r="10" spans="1:3">
      <c r="A10" s="4" t="s">
        <v>401</v>
      </c>
      <c r="B10" s="5" t="n">
        <v>20063</v>
      </c>
      <c r="C10" s="5" t="n">
        <v>20388</v>
      </c>
    </row>
    <row r="11" spans="1:3">
      <c r="A11" s="4" t="s">
        <v>404</v>
      </c>
      <c r="B11" s="5" t="n">
        <v>-69</v>
      </c>
      <c r="C11" s="5" t="n">
        <v>-105</v>
      </c>
    </row>
    <row r="12" spans="1:3">
      <c r="A12" s="4" t="s">
        <v>405</v>
      </c>
      <c r="B12" s="5" t="n">
        <v>-69</v>
      </c>
      <c r="C12" s="5" t="n">
        <v>-105</v>
      </c>
    </row>
    <row r="13" spans="1:3">
      <c r="A13" s="4" t="s">
        <v>386</v>
      </c>
    </row>
    <row r="14" spans="1:3">
      <c r="A14" s="3" t="s">
        <v>380</v>
      </c>
    </row>
    <row r="15" spans="1:3">
      <c r="A15" s="4" t="s">
        <v>403</v>
      </c>
      <c r="B15" s="5" t="n">
        <v>7881</v>
      </c>
      <c r="C15" s="5" t="n">
        <v>8595</v>
      </c>
    </row>
    <row r="16" spans="1:3">
      <c r="A16" s="4" t="s">
        <v>401</v>
      </c>
      <c r="B16" s="5" t="n">
        <v>7881</v>
      </c>
      <c r="C16" s="5" t="n">
        <v>8595</v>
      </c>
    </row>
    <row r="17" spans="1:3">
      <c r="A17" s="4" t="s">
        <v>404</v>
      </c>
      <c r="B17" s="5" t="n">
        <v>-247</v>
      </c>
      <c r="C17" s="5" t="n">
        <v>-763</v>
      </c>
    </row>
    <row r="18" spans="1:3">
      <c r="A18" s="4" t="s">
        <v>405</v>
      </c>
      <c r="B18" s="5" t="n">
        <v>-247</v>
      </c>
      <c r="C18" s="5" t="n">
        <v>-763</v>
      </c>
    </row>
    <row r="19" spans="1:3">
      <c r="A19" s="4" t="s">
        <v>387</v>
      </c>
    </row>
    <row r="20" spans="1:3">
      <c r="A20" s="3" t="s">
        <v>380</v>
      </c>
    </row>
    <row r="21" spans="1:3">
      <c r="A21" s="4" t="s">
        <v>403</v>
      </c>
      <c r="B21" s="5" t="n">
        <v>12550</v>
      </c>
      <c r="C21" s="5" t="n">
        <v>13206</v>
      </c>
    </row>
    <row r="22" spans="1:3">
      <c r="A22" s="4" t="s">
        <v>401</v>
      </c>
      <c r="B22" s="5" t="n">
        <v>12550</v>
      </c>
      <c r="C22" s="5" t="n">
        <v>13206</v>
      </c>
    </row>
    <row r="23" spans="1:3">
      <c r="A23" s="4" t="s">
        <v>404</v>
      </c>
      <c r="B23" s="5" t="n">
        <v>-197</v>
      </c>
      <c r="C23" s="5" t="n">
        <v>-457</v>
      </c>
    </row>
    <row r="24" spans="1:3">
      <c r="A24" s="4" t="s">
        <v>405</v>
      </c>
      <c r="B24" s="7" t="n">
        <v>-197</v>
      </c>
      <c r="C24" s="7" t="n">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6</v>
      </c>
      <c r="B1" s="2" t="s">
        <v>63</v>
      </c>
      <c r="D1" s="2" t="s">
        <v>1</v>
      </c>
    </row>
    <row r="2" spans="1:5">
      <c r="B2" s="2" t="s">
        <v>2</v>
      </c>
      <c r="C2" s="2" t="s">
        <v>64</v>
      </c>
      <c r="D2" s="2" t="s">
        <v>2</v>
      </c>
      <c r="E2" s="2" t="s">
        <v>64</v>
      </c>
    </row>
    <row r="3" spans="1:5">
      <c r="A3" s="3" t="s">
        <v>206</v>
      </c>
    </row>
    <row r="4" spans="1:5">
      <c r="A4" s="4" t="s">
        <v>407</v>
      </c>
      <c r="B4" s="7" t="n">
        <v>679</v>
      </c>
      <c r="C4" s="7" t="n">
        <v>262</v>
      </c>
      <c r="D4" s="7" t="n">
        <v>1300</v>
      </c>
      <c r="E4" s="7" t="n">
        <v>2100</v>
      </c>
    </row>
    <row r="5" spans="1:5">
      <c r="A5" s="4" t="s">
        <v>408</v>
      </c>
      <c r="B5" s="5" t="n">
        <v>741</v>
      </c>
      <c r="C5" s="5" t="n">
        <v>352</v>
      </c>
      <c r="D5" s="5" t="n">
        <v>1300</v>
      </c>
      <c r="E5" s="5" t="n">
        <v>537</v>
      </c>
    </row>
    <row r="6" spans="1:5">
      <c r="A6" s="4" t="s">
        <v>409</v>
      </c>
      <c r="B6" s="7" t="n">
        <v>3</v>
      </c>
      <c r="C6" s="7" t="n">
        <v>17</v>
      </c>
      <c r="D6" s="7" t="n">
        <v>6</v>
      </c>
      <c r="E6" s="7" t="n">
        <v>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5"/>
    <col customWidth="1" max="3" min="3" width="18"/>
    <col customWidth="1" max="4" min="4" width="25"/>
    <col customWidth="1" max="5" min="5" width="18"/>
  </cols>
  <sheetData>
    <row r="1" spans="1:5">
      <c r="A1" s="1" t="s">
        <v>410</v>
      </c>
      <c r="B1" s="2" t="s">
        <v>63</v>
      </c>
      <c r="D1" s="2" t="s">
        <v>1</v>
      </c>
    </row>
    <row r="2" spans="1:5">
      <c r="B2" s="2" t="s">
        <v>411</v>
      </c>
      <c r="C2" s="2" t="s">
        <v>412</v>
      </c>
      <c r="D2" s="2" t="s">
        <v>411</v>
      </c>
      <c r="E2" s="2" t="s">
        <v>412</v>
      </c>
    </row>
    <row r="3" spans="1:5">
      <c r="A3" s="3" t="s">
        <v>209</v>
      </c>
    </row>
    <row r="4" spans="1:5">
      <c r="A4" s="4" t="s">
        <v>413</v>
      </c>
      <c r="B4" s="7" t="n">
        <v>0</v>
      </c>
      <c r="D4" s="7" t="n">
        <v>0</v>
      </c>
    </row>
    <row r="5" spans="1:5">
      <c r="A5" s="4" t="s">
        <v>414</v>
      </c>
      <c r="B5" s="5" t="n">
        <v>0</v>
      </c>
      <c r="C5" s="5" t="n">
        <v>0</v>
      </c>
      <c r="D5" s="5" t="n">
        <v>0</v>
      </c>
      <c r="E5" s="5" t="n">
        <v>0</v>
      </c>
    </row>
    <row r="6" spans="1:5">
      <c r="A6" s="4" t="s">
        <v>415</v>
      </c>
      <c r="B6" s="5" t="n">
        <v>0</v>
      </c>
      <c r="C6" s="5" t="n">
        <v>0</v>
      </c>
      <c r="D6" s="5" t="n">
        <v>0</v>
      </c>
      <c r="E6"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4" t="s">
        <v>419</v>
      </c>
      <c r="C3" s="4" t="s">
        <v>419</v>
      </c>
    </row>
    <row r="4" spans="1:3">
      <c r="A4" s="4" t="s">
        <v>420</v>
      </c>
      <c r="B4" s="7" t="n">
        <v>829068</v>
      </c>
      <c r="C4" s="7" t="n">
        <v>798971</v>
      </c>
    </row>
    <row r="5" spans="1:3">
      <c r="A5" s="4" t="s">
        <v>421</v>
      </c>
      <c r="B5" s="5" t="n">
        <v>255</v>
      </c>
      <c r="C5" s="5" t="n">
        <v>144</v>
      </c>
    </row>
    <row r="6" spans="1:3">
      <c r="A6" s="4" t="s">
        <v>422</v>
      </c>
      <c r="B6" s="5" t="n">
        <v>-6761</v>
      </c>
      <c r="C6" s="5" t="n">
        <v>-6517</v>
      </c>
    </row>
    <row r="7" spans="1:3">
      <c r="A7" s="4" t="s">
        <v>423</v>
      </c>
      <c r="B7" s="7" t="n">
        <v>822562</v>
      </c>
      <c r="C7" s="7" t="n">
        <v>792598</v>
      </c>
    </row>
    <row r="8" spans="1:3">
      <c r="A8" s="4" t="s">
        <v>424</v>
      </c>
    </row>
    <row r="9" spans="1:3">
      <c r="A9" s="3" t="s">
        <v>417</v>
      </c>
    </row>
    <row r="10" spans="1:3">
      <c r="A10" s="4" t="s">
        <v>418</v>
      </c>
      <c r="B10" s="4" t="s">
        <v>425</v>
      </c>
      <c r="C10" s="4" t="s">
        <v>426</v>
      </c>
    </row>
    <row r="11" spans="1:3">
      <c r="A11" s="4" t="s">
        <v>420</v>
      </c>
      <c r="B11" s="7" t="n">
        <v>328145</v>
      </c>
      <c r="C11" s="7" t="n">
        <v>321730</v>
      </c>
    </row>
    <row r="12" spans="1:3">
      <c r="A12" s="4" t="s">
        <v>427</v>
      </c>
    </row>
    <row r="13" spans="1:3">
      <c r="A13" s="3" t="s">
        <v>417</v>
      </c>
    </row>
    <row r="14" spans="1:3">
      <c r="A14" s="4" t="s">
        <v>418</v>
      </c>
      <c r="B14" s="4" t="s">
        <v>428</v>
      </c>
      <c r="C14" s="4" t="s">
        <v>429</v>
      </c>
    </row>
    <row r="15" spans="1:3">
      <c r="A15" s="4" t="s">
        <v>420</v>
      </c>
      <c r="B15" s="7" t="n">
        <v>39326</v>
      </c>
      <c r="C15" s="7" t="n">
        <v>39045</v>
      </c>
    </row>
    <row r="16" spans="1:3">
      <c r="A16" s="4" t="s">
        <v>430</v>
      </c>
    </row>
    <row r="17" spans="1:3">
      <c r="A17" s="3" t="s">
        <v>417</v>
      </c>
    </row>
    <row r="18" spans="1:3">
      <c r="A18" s="4" t="s">
        <v>418</v>
      </c>
      <c r="B18" s="4" t="s">
        <v>431</v>
      </c>
      <c r="C18" s="4" t="s">
        <v>432</v>
      </c>
    </row>
    <row r="19" spans="1:3">
      <c r="A19" s="4" t="s">
        <v>420</v>
      </c>
      <c r="B19" s="7" t="n">
        <v>422056</v>
      </c>
      <c r="C19" s="7" t="n">
        <v>408872</v>
      </c>
    </row>
    <row r="20" spans="1:3">
      <c r="A20" s="4" t="s">
        <v>433</v>
      </c>
    </row>
    <row r="21" spans="1:3">
      <c r="A21" s="3" t="s">
        <v>417</v>
      </c>
    </row>
    <row r="22" spans="1:3">
      <c r="A22" s="4" t="s">
        <v>418</v>
      </c>
      <c r="B22" s="4" t="s">
        <v>434</v>
      </c>
      <c r="C22" s="4" t="s">
        <v>435</v>
      </c>
    </row>
    <row r="23" spans="1:3">
      <c r="A23" s="4" t="s">
        <v>420</v>
      </c>
      <c r="B23" s="7" t="n">
        <v>944</v>
      </c>
      <c r="C23" s="7" t="n">
        <v>718</v>
      </c>
    </row>
    <row r="24" spans="1:3">
      <c r="A24" s="4" t="s">
        <v>436</v>
      </c>
    </row>
    <row r="25" spans="1:3">
      <c r="A25" s="3" t="s">
        <v>417</v>
      </c>
    </row>
    <row r="26" spans="1:3">
      <c r="A26" s="4" t="s">
        <v>418</v>
      </c>
      <c r="B26" s="4" t="s">
        <v>437</v>
      </c>
      <c r="C26" s="4" t="s">
        <v>438</v>
      </c>
    </row>
    <row r="27" spans="1:3">
      <c r="A27" s="4" t="s">
        <v>420</v>
      </c>
      <c r="B27" s="7" t="n">
        <v>38597</v>
      </c>
      <c r="C27" s="7" t="n">
        <v>28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417</v>
      </c>
    </row>
    <row r="3" spans="1:3">
      <c r="A3" s="4" t="s">
        <v>420</v>
      </c>
      <c r="B3" s="7" t="n">
        <v>829068</v>
      </c>
      <c r="C3" s="7" t="n">
        <v>798971</v>
      </c>
    </row>
    <row r="4" spans="1:3">
      <c r="A4" s="4" t="s">
        <v>440</v>
      </c>
    </row>
    <row r="5" spans="1:3">
      <c r="A5" s="3" t="s">
        <v>417</v>
      </c>
    </row>
    <row r="6" spans="1:3">
      <c r="A6" s="4" t="s">
        <v>420</v>
      </c>
      <c r="B6" s="5" t="n">
        <v>822192</v>
      </c>
      <c r="C6" s="5" t="n">
        <v>791291</v>
      </c>
    </row>
    <row r="7" spans="1:3">
      <c r="A7" s="4" t="s">
        <v>441</v>
      </c>
    </row>
    <row r="8" spans="1:3">
      <c r="A8" s="3" t="s">
        <v>417</v>
      </c>
    </row>
    <row r="9" spans="1:3">
      <c r="A9" s="4" t="s">
        <v>420</v>
      </c>
      <c r="C9" s="5" t="n">
        <v>49</v>
      </c>
    </row>
    <row r="10" spans="1:3">
      <c r="A10" s="4" t="s">
        <v>442</v>
      </c>
    </row>
    <row r="11" spans="1:3">
      <c r="A11" s="3" t="s">
        <v>417</v>
      </c>
    </row>
    <row r="12" spans="1:3">
      <c r="A12" s="4" t="s">
        <v>420</v>
      </c>
      <c r="B12" s="5" t="n">
        <v>6876</v>
      </c>
      <c r="C12" s="5" t="n">
        <v>7631</v>
      </c>
    </row>
    <row r="13" spans="1:3">
      <c r="A13" s="4" t="s">
        <v>424</v>
      </c>
    </row>
    <row r="14" spans="1:3">
      <c r="A14" s="3" t="s">
        <v>417</v>
      </c>
    </row>
    <row r="15" spans="1:3">
      <c r="A15" s="4" t="s">
        <v>420</v>
      </c>
      <c r="B15" s="5" t="n">
        <v>328145</v>
      </c>
      <c r="C15" s="5" t="n">
        <v>321730</v>
      </c>
    </row>
    <row r="16" spans="1:3">
      <c r="A16" s="4" t="s">
        <v>443</v>
      </c>
    </row>
    <row r="17" spans="1:3">
      <c r="A17" s="3" t="s">
        <v>417</v>
      </c>
    </row>
    <row r="18" spans="1:3">
      <c r="A18" s="4" t="s">
        <v>420</v>
      </c>
      <c r="B18" s="5" t="n">
        <v>322564</v>
      </c>
      <c r="C18" s="5" t="n">
        <v>315579</v>
      </c>
    </row>
    <row r="19" spans="1:3">
      <c r="A19" s="4" t="s">
        <v>444</v>
      </c>
    </row>
    <row r="20" spans="1:3">
      <c r="A20" s="3" t="s">
        <v>417</v>
      </c>
    </row>
    <row r="21" spans="1:3">
      <c r="A21" s="4" t="s">
        <v>420</v>
      </c>
      <c r="C21" s="5" t="n">
        <v>20</v>
      </c>
    </row>
    <row r="22" spans="1:3">
      <c r="A22" s="4" t="s">
        <v>445</v>
      </c>
    </row>
    <row r="23" spans="1:3">
      <c r="A23" s="3" t="s">
        <v>417</v>
      </c>
    </row>
    <row r="24" spans="1:3">
      <c r="A24" s="4" t="s">
        <v>420</v>
      </c>
      <c r="B24" s="5" t="n">
        <v>5581</v>
      </c>
      <c r="C24" s="5" t="n">
        <v>6131</v>
      </c>
    </row>
    <row r="25" spans="1:3">
      <c r="A25" s="4" t="s">
        <v>427</v>
      </c>
    </row>
    <row r="26" spans="1:3">
      <c r="A26" s="3" t="s">
        <v>417</v>
      </c>
    </row>
    <row r="27" spans="1:3">
      <c r="A27" s="4" t="s">
        <v>420</v>
      </c>
      <c r="B27" s="5" t="n">
        <v>39326</v>
      </c>
      <c r="C27" s="5" t="n">
        <v>39045</v>
      </c>
    </row>
    <row r="28" spans="1:3">
      <c r="A28" s="4" t="s">
        <v>446</v>
      </c>
    </row>
    <row r="29" spans="1:3">
      <c r="A29" s="3" t="s">
        <v>417</v>
      </c>
    </row>
    <row r="30" spans="1:3">
      <c r="A30" s="4" t="s">
        <v>420</v>
      </c>
      <c r="B30" s="5" t="n">
        <v>39326</v>
      </c>
      <c r="C30" s="5" t="n">
        <v>38916</v>
      </c>
    </row>
    <row r="31" spans="1:3">
      <c r="A31" s="4" t="s">
        <v>447</v>
      </c>
    </row>
    <row r="32" spans="1:3">
      <c r="A32" s="3" t="s">
        <v>417</v>
      </c>
    </row>
    <row r="33" spans="1:3">
      <c r="A33" s="4" t="s">
        <v>420</v>
      </c>
      <c r="C33" s="5" t="n">
        <v>29</v>
      </c>
    </row>
    <row r="34" spans="1:3">
      <c r="A34" s="4" t="s">
        <v>448</v>
      </c>
    </row>
    <row r="35" spans="1:3">
      <c r="A35" s="3" t="s">
        <v>417</v>
      </c>
    </row>
    <row r="36" spans="1:3">
      <c r="A36" s="4" t="s">
        <v>420</v>
      </c>
      <c r="C36" s="5" t="n">
        <v>100</v>
      </c>
    </row>
    <row r="37" spans="1:3">
      <c r="A37" s="4" t="s">
        <v>449</v>
      </c>
    </row>
    <row r="38" spans="1:3">
      <c r="A38" s="3" t="s">
        <v>417</v>
      </c>
    </row>
    <row r="39" spans="1:3">
      <c r="A39" s="4" t="s">
        <v>420</v>
      </c>
      <c r="B39" s="5" t="n">
        <v>38597</v>
      </c>
      <c r="C39" s="5" t="n">
        <v>28606</v>
      </c>
    </row>
    <row r="40" spans="1:3">
      <c r="A40" s="4" t="s">
        <v>450</v>
      </c>
    </row>
    <row r="41" spans="1:3">
      <c r="A41" s="3" t="s">
        <v>417</v>
      </c>
    </row>
    <row r="42" spans="1:3">
      <c r="A42" s="4" t="s">
        <v>420</v>
      </c>
      <c r="B42" s="5" t="n">
        <v>38282</v>
      </c>
      <c r="C42" s="5" t="n">
        <v>28291</v>
      </c>
    </row>
    <row r="43" spans="1:3">
      <c r="A43" s="4" t="s">
        <v>451</v>
      </c>
    </row>
    <row r="44" spans="1:3">
      <c r="A44" s="3" t="s">
        <v>417</v>
      </c>
    </row>
    <row r="45" spans="1:3">
      <c r="A45" s="4" t="s">
        <v>420</v>
      </c>
      <c r="B45" s="5" t="n">
        <v>315</v>
      </c>
      <c r="C45" s="5" t="n">
        <v>315</v>
      </c>
    </row>
    <row r="46" spans="1:3">
      <c r="A46" s="4" t="s">
        <v>430</v>
      </c>
    </row>
    <row r="47" spans="1:3">
      <c r="A47" s="3" t="s">
        <v>417</v>
      </c>
    </row>
    <row r="48" spans="1:3">
      <c r="A48" s="4" t="s">
        <v>420</v>
      </c>
      <c r="B48" s="5" t="n">
        <v>422056</v>
      </c>
      <c r="C48" s="5" t="n">
        <v>408872</v>
      </c>
    </row>
    <row r="49" spans="1:3">
      <c r="A49" s="4" t="s">
        <v>452</v>
      </c>
    </row>
    <row r="50" spans="1:3">
      <c r="A50" s="3" t="s">
        <v>417</v>
      </c>
    </row>
    <row r="51" spans="1:3">
      <c r="A51" s="4" t="s">
        <v>420</v>
      </c>
      <c r="B51" s="5" t="n">
        <v>421076</v>
      </c>
      <c r="C51" s="5" t="n">
        <v>407787</v>
      </c>
    </row>
    <row r="52" spans="1:3">
      <c r="A52" s="4" t="s">
        <v>453</v>
      </c>
    </row>
    <row r="53" spans="1:3">
      <c r="A53" s="3" t="s">
        <v>417</v>
      </c>
    </row>
    <row r="54" spans="1:3">
      <c r="A54" s="4" t="s">
        <v>420</v>
      </c>
      <c r="B54" s="5" t="n">
        <v>980</v>
      </c>
      <c r="C54" s="5" t="n">
        <v>1085</v>
      </c>
    </row>
    <row r="55" spans="1:3">
      <c r="A55" s="4" t="s">
        <v>433</v>
      </c>
    </row>
    <row r="56" spans="1:3">
      <c r="A56" s="3" t="s">
        <v>417</v>
      </c>
    </row>
    <row r="57" spans="1:3">
      <c r="A57" s="4" t="s">
        <v>420</v>
      </c>
      <c r="B57" s="5" t="n">
        <v>944</v>
      </c>
      <c r="C57" s="5" t="n">
        <v>718</v>
      </c>
    </row>
    <row r="58" spans="1:3">
      <c r="A58" s="4" t="s">
        <v>454</v>
      </c>
    </row>
    <row r="59" spans="1:3">
      <c r="A59" s="3" t="s">
        <v>417</v>
      </c>
    </row>
    <row r="60" spans="1:3">
      <c r="A60" s="4" t="s">
        <v>420</v>
      </c>
      <c r="B60" s="7" t="n">
        <v>944</v>
      </c>
      <c r="C60" s="7" t="n">
        <v>7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5</v>
      </c>
      <c r="B1" s="2" t="s">
        <v>63</v>
      </c>
      <c r="C1" s="2" t="s">
        <v>1</v>
      </c>
      <c r="D1" s="2" t="s">
        <v>279</v>
      </c>
    </row>
    <row r="2" spans="1:4">
      <c r="B2" s="2" t="s">
        <v>2</v>
      </c>
      <c r="C2" s="2" t="s">
        <v>2</v>
      </c>
      <c r="D2" s="2" t="s">
        <v>23</v>
      </c>
    </row>
    <row r="3" spans="1:4">
      <c r="A3" s="3" t="s">
        <v>456</v>
      </c>
    </row>
    <row r="4" spans="1:4">
      <c r="A4" s="4" t="s">
        <v>457</v>
      </c>
      <c r="B4" s="7" t="n">
        <v>6900</v>
      </c>
      <c r="C4" s="7" t="n">
        <v>6900</v>
      </c>
    </row>
    <row r="5" spans="1:4">
      <c r="A5" s="4" t="s">
        <v>458</v>
      </c>
      <c r="B5" s="5" t="n">
        <v>3400</v>
      </c>
      <c r="C5" s="5" t="n">
        <v>3400</v>
      </c>
    </row>
    <row r="6" spans="1:4">
      <c r="A6" s="4" t="s">
        <v>459</v>
      </c>
      <c r="B6" s="5" t="n">
        <v>10334</v>
      </c>
      <c r="C6" s="5" t="n">
        <v>10334</v>
      </c>
      <c r="D6" s="7" t="n">
        <v>11180</v>
      </c>
    </row>
    <row r="7" spans="1:4">
      <c r="A7" s="4" t="s">
        <v>460</v>
      </c>
      <c r="B7" s="5" t="n">
        <v>10816</v>
      </c>
      <c r="C7" s="5" t="n">
        <v>10816</v>
      </c>
      <c r="D7" s="5" t="n">
        <v>11751</v>
      </c>
    </row>
    <row r="8" spans="1:4">
      <c r="A8" s="4" t="s">
        <v>461</v>
      </c>
      <c r="B8" s="5" t="n">
        <v>313</v>
      </c>
      <c r="C8" s="5" t="n">
        <v>313</v>
      </c>
      <c r="D8" s="5" t="n">
        <v>296</v>
      </c>
    </row>
    <row r="9" spans="1:4">
      <c r="A9" s="4" t="s">
        <v>462</v>
      </c>
      <c r="B9" s="5" t="n">
        <v>10478</v>
      </c>
      <c r="C9" s="5" t="n">
        <v>10711</v>
      </c>
      <c r="D9" s="5" t="n">
        <v>8766</v>
      </c>
    </row>
    <row r="10" spans="1:4">
      <c r="A10" s="4" t="s">
        <v>463</v>
      </c>
      <c r="B10" s="5" t="n">
        <v>72</v>
      </c>
      <c r="C10" s="5" t="n">
        <v>144</v>
      </c>
      <c r="D10" s="5" t="n">
        <v>316</v>
      </c>
    </row>
    <row r="11" spans="1:4">
      <c r="A11" s="4" t="s">
        <v>424</v>
      </c>
    </row>
    <row r="12" spans="1:4">
      <c r="A12" s="3" t="s">
        <v>456</v>
      </c>
    </row>
    <row r="13" spans="1:4">
      <c r="A13" s="4" t="s">
        <v>457</v>
      </c>
      <c r="B13" s="5" t="n">
        <v>5581</v>
      </c>
      <c r="C13" s="5" t="n">
        <v>5581</v>
      </c>
      <c r="D13" s="5" t="n">
        <v>8159</v>
      </c>
    </row>
    <row r="14" spans="1:4">
      <c r="A14" s="4" t="s">
        <v>458</v>
      </c>
      <c r="B14" s="5" t="n">
        <v>1992</v>
      </c>
      <c r="C14" s="5" t="n">
        <v>1992</v>
      </c>
    </row>
    <row r="15" spans="1:4">
      <c r="A15" s="4" t="s">
        <v>459</v>
      </c>
      <c r="B15" s="5" t="n">
        <v>7573</v>
      </c>
      <c r="C15" s="5" t="n">
        <v>7573</v>
      </c>
      <c r="D15" s="5" t="n">
        <v>8159</v>
      </c>
    </row>
    <row r="16" spans="1:4">
      <c r="A16" s="4" t="s">
        <v>464</v>
      </c>
      <c r="B16" s="5" t="n">
        <v>5600</v>
      </c>
      <c r="C16" s="5" t="n">
        <v>5600</v>
      </c>
      <c r="D16" s="5" t="n">
        <v>8463</v>
      </c>
    </row>
    <row r="17" spans="1:4">
      <c r="A17" s="4" t="s">
        <v>465</v>
      </c>
      <c r="B17" s="5" t="n">
        <v>2256</v>
      </c>
      <c r="C17" s="5" t="n">
        <v>2256</v>
      </c>
    </row>
    <row r="18" spans="1:4">
      <c r="A18" s="4" t="s">
        <v>460</v>
      </c>
      <c r="B18" s="5" t="n">
        <v>7856</v>
      </c>
      <c r="C18" s="5" t="n">
        <v>7856</v>
      </c>
      <c r="D18" s="5" t="n">
        <v>8463</v>
      </c>
    </row>
    <row r="19" spans="1:4">
      <c r="A19" s="4" t="s">
        <v>461</v>
      </c>
      <c r="B19" s="5" t="n">
        <v>28</v>
      </c>
      <c r="C19" s="5" t="n">
        <v>28</v>
      </c>
    </row>
    <row r="20" spans="1:4">
      <c r="A20" s="4" t="s">
        <v>466</v>
      </c>
      <c r="B20" s="5" t="n">
        <v>6655</v>
      </c>
      <c r="C20" s="5" t="n">
        <v>7156</v>
      </c>
      <c r="D20" s="5" t="n">
        <v>5924</v>
      </c>
    </row>
    <row r="21" spans="1:4">
      <c r="A21" s="4" t="s">
        <v>467</v>
      </c>
      <c r="B21" s="5" t="n">
        <v>996</v>
      </c>
      <c r="C21" s="5" t="n">
        <v>664</v>
      </c>
    </row>
    <row r="22" spans="1:4">
      <c r="A22" s="4" t="s">
        <v>462</v>
      </c>
      <c r="B22" s="5" t="n">
        <v>7651</v>
      </c>
      <c r="C22" s="5" t="n">
        <v>7820</v>
      </c>
      <c r="D22" s="5" t="n">
        <v>5924</v>
      </c>
    </row>
    <row r="23" spans="1:4">
      <c r="A23" s="4" t="s">
        <v>468</v>
      </c>
      <c r="B23" s="5" t="n">
        <v>51</v>
      </c>
      <c r="C23" s="5" t="n">
        <v>112</v>
      </c>
      <c r="D23" s="5" t="n">
        <v>255</v>
      </c>
    </row>
    <row r="24" spans="1:4">
      <c r="A24" s="4" t="s">
        <v>469</v>
      </c>
      <c r="B24" s="5" t="n">
        <v>10</v>
      </c>
      <c r="C24" s="5" t="n">
        <v>10</v>
      </c>
    </row>
    <row r="25" spans="1:4">
      <c r="A25" s="4" t="s">
        <v>463</v>
      </c>
      <c r="B25" s="5" t="n">
        <v>61</v>
      </c>
      <c r="C25" s="5" t="n">
        <v>122</v>
      </c>
      <c r="D25" s="5" t="n">
        <v>255</v>
      </c>
    </row>
    <row r="26" spans="1:4">
      <c r="A26" s="4" t="s">
        <v>427</v>
      </c>
    </row>
    <row r="27" spans="1:4">
      <c r="A27" s="3" t="s">
        <v>456</v>
      </c>
    </row>
    <row r="28" spans="1:4">
      <c r="A28" s="4" t="s">
        <v>457</v>
      </c>
      <c r="D28" s="5" t="n">
        <v>100</v>
      </c>
    </row>
    <row r="29" spans="1:4">
      <c r="A29" s="4" t="s">
        <v>458</v>
      </c>
      <c r="B29" s="5" t="n">
        <v>247</v>
      </c>
      <c r="C29" s="5" t="n">
        <v>247</v>
      </c>
      <c r="D29" s="5" t="n">
        <v>279</v>
      </c>
    </row>
    <row r="30" spans="1:4">
      <c r="A30" s="4" t="s">
        <v>459</v>
      </c>
      <c r="B30" s="5" t="n">
        <v>247</v>
      </c>
      <c r="C30" s="5" t="n">
        <v>247</v>
      </c>
      <c r="D30" s="5" t="n">
        <v>379</v>
      </c>
    </row>
    <row r="31" spans="1:4">
      <c r="A31" s="4" t="s">
        <v>464</v>
      </c>
      <c r="D31" s="5" t="n">
        <v>160</v>
      </c>
    </row>
    <row r="32" spans="1:4">
      <c r="A32" s="4" t="s">
        <v>465</v>
      </c>
      <c r="B32" s="5" t="n">
        <v>247</v>
      </c>
      <c r="C32" s="5" t="n">
        <v>247</v>
      </c>
      <c r="D32" s="5" t="n">
        <v>279</v>
      </c>
    </row>
    <row r="33" spans="1:4">
      <c r="A33" s="4" t="s">
        <v>460</v>
      </c>
      <c r="B33" s="5" t="n">
        <v>247</v>
      </c>
      <c r="C33" s="5" t="n">
        <v>247</v>
      </c>
      <c r="D33" s="5" t="n">
        <v>439</v>
      </c>
    </row>
    <row r="34" spans="1:4">
      <c r="A34" s="4" t="s">
        <v>461</v>
      </c>
      <c r="B34" s="5" t="n">
        <v>41</v>
      </c>
      <c r="C34" s="5" t="n">
        <v>41</v>
      </c>
      <c r="D34" s="5" t="n">
        <v>64</v>
      </c>
    </row>
    <row r="35" spans="1:4">
      <c r="A35" s="4" t="s">
        <v>466</v>
      </c>
      <c r="B35" s="5" t="n">
        <v>50</v>
      </c>
      <c r="C35" s="5" t="n">
        <v>67</v>
      </c>
      <c r="D35" s="5" t="n">
        <v>50</v>
      </c>
    </row>
    <row r="36" spans="1:4">
      <c r="A36" s="4" t="s">
        <v>467</v>
      </c>
      <c r="B36" s="5" t="n">
        <v>248</v>
      </c>
      <c r="C36" s="5" t="n">
        <v>258</v>
      </c>
      <c r="D36" s="5" t="n">
        <v>263</v>
      </c>
    </row>
    <row r="37" spans="1:4">
      <c r="A37" s="4" t="s">
        <v>462</v>
      </c>
      <c r="B37" s="5" t="n">
        <v>298</v>
      </c>
      <c r="C37" s="5" t="n">
        <v>325</v>
      </c>
      <c r="D37" s="5" t="n">
        <v>313</v>
      </c>
    </row>
    <row r="38" spans="1:4">
      <c r="A38" s="4" t="s">
        <v>468</v>
      </c>
      <c r="D38" s="5" t="n">
        <v>2</v>
      </c>
    </row>
    <row r="39" spans="1:4">
      <c r="A39" s="4" t="s">
        <v>469</v>
      </c>
      <c r="B39" s="5" t="n">
        <v>3</v>
      </c>
      <c r="C39" s="5" t="n">
        <v>5</v>
      </c>
      <c r="D39" s="5" t="n">
        <v>12</v>
      </c>
    </row>
    <row r="40" spans="1:4">
      <c r="A40" s="4" t="s">
        <v>463</v>
      </c>
      <c r="B40" s="5" t="n">
        <v>3</v>
      </c>
      <c r="C40" s="5" t="n">
        <v>5</v>
      </c>
      <c r="D40" s="5" t="n">
        <v>14</v>
      </c>
    </row>
    <row r="41" spans="1:4">
      <c r="A41" s="4" t="s">
        <v>430</v>
      </c>
    </row>
    <row r="42" spans="1:4">
      <c r="A42" s="3" t="s">
        <v>456</v>
      </c>
    </row>
    <row r="43" spans="1:4">
      <c r="A43" s="4" t="s">
        <v>457</v>
      </c>
      <c r="B43" s="5" t="n">
        <v>980</v>
      </c>
      <c r="C43" s="5" t="n">
        <v>980</v>
      </c>
      <c r="D43" s="5" t="n">
        <v>1516</v>
      </c>
    </row>
    <row r="44" spans="1:4">
      <c r="A44" s="4" t="s">
        <v>458</v>
      </c>
      <c r="B44" s="5" t="n">
        <v>1219</v>
      </c>
      <c r="C44" s="5" t="n">
        <v>1219</v>
      </c>
      <c r="D44" s="5" t="n">
        <v>811</v>
      </c>
    </row>
    <row r="45" spans="1:4">
      <c r="A45" s="4" t="s">
        <v>459</v>
      </c>
      <c r="B45" s="5" t="n">
        <v>2199</v>
      </c>
      <c r="C45" s="5" t="n">
        <v>2199</v>
      </c>
      <c r="D45" s="5" t="n">
        <v>2327</v>
      </c>
    </row>
    <row r="46" spans="1:4">
      <c r="A46" s="4" t="s">
        <v>464</v>
      </c>
      <c r="B46" s="5" t="n">
        <v>1179</v>
      </c>
      <c r="C46" s="5" t="n">
        <v>1179</v>
      </c>
      <c r="D46" s="5" t="n">
        <v>1723</v>
      </c>
    </row>
    <row r="47" spans="1:4">
      <c r="A47" s="4" t="s">
        <v>465</v>
      </c>
      <c r="B47" s="5" t="n">
        <v>1219</v>
      </c>
      <c r="C47" s="5" t="n">
        <v>1219</v>
      </c>
      <c r="D47" s="5" t="n">
        <v>811</v>
      </c>
    </row>
    <row r="48" spans="1:4">
      <c r="A48" s="4" t="s">
        <v>460</v>
      </c>
      <c r="B48" s="5" t="n">
        <v>2398</v>
      </c>
      <c r="C48" s="5" t="n">
        <v>2398</v>
      </c>
      <c r="D48" s="5" t="n">
        <v>2534</v>
      </c>
    </row>
    <row r="49" spans="1:4">
      <c r="A49" s="4" t="s">
        <v>461</v>
      </c>
      <c r="B49" s="5" t="n">
        <v>244</v>
      </c>
      <c r="C49" s="5" t="n">
        <v>244</v>
      </c>
      <c r="D49" s="5" t="n">
        <v>232</v>
      </c>
    </row>
    <row r="50" spans="1:4">
      <c r="A50" s="4" t="s">
        <v>466</v>
      </c>
      <c r="B50" s="5" t="n">
        <v>1204</v>
      </c>
      <c r="C50" s="5" t="n">
        <v>1308</v>
      </c>
      <c r="D50" s="5" t="n">
        <v>1050</v>
      </c>
    </row>
    <row r="51" spans="1:4">
      <c r="A51" s="4" t="s">
        <v>467</v>
      </c>
      <c r="B51" s="5" t="n">
        <v>1010</v>
      </c>
      <c r="C51" s="5" t="n">
        <v>943</v>
      </c>
      <c r="D51" s="5" t="n">
        <v>914</v>
      </c>
    </row>
    <row r="52" spans="1:4">
      <c r="A52" s="4" t="s">
        <v>462</v>
      </c>
      <c r="B52" s="5" t="n">
        <v>2214</v>
      </c>
      <c r="C52" s="5" t="n">
        <v>2251</v>
      </c>
      <c r="D52" s="5" t="n">
        <v>1964</v>
      </c>
    </row>
    <row r="53" spans="1:4">
      <c r="A53" s="4" t="s">
        <v>468</v>
      </c>
      <c r="B53" s="5" t="n">
        <v>-2</v>
      </c>
      <c r="C53" s="5" t="n">
        <v>3</v>
      </c>
      <c r="D53" s="5" t="n">
        <v>23</v>
      </c>
    </row>
    <row r="54" spans="1:4">
      <c r="A54" s="4" t="s">
        <v>469</v>
      </c>
      <c r="B54" s="5" t="n">
        <v>8</v>
      </c>
      <c r="C54" s="5" t="n">
        <v>9</v>
      </c>
      <c r="D54" s="5" t="n">
        <v>5</v>
      </c>
    </row>
    <row r="55" spans="1:4">
      <c r="A55" s="4" t="s">
        <v>463</v>
      </c>
      <c r="B55" s="5" t="n">
        <v>6</v>
      </c>
      <c r="C55" s="5" t="n">
        <v>12</v>
      </c>
      <c r="D55" s="5" t="n">
        <v>28</v>
      </c>
    </row>
    <row r="56" spans="1:4">
      <c r="A56" s="4" t="s">
        <v>433</v>
      </c>
    </row>
    <row r="57" spans="1:4">
      <c r="A57" s="3" t="s">
        <v>456</v>
      </c>
    </row>
    <row r="58" spans="1:4">
      <c r="A58" s="4" t="s">
        <v>457</v>
      </c>
      <c r="B58" s="4" t="s">
        <v>470</v>
      </c>
      <c r="C58" s="4" t="s">
        <v>470</v>
      </c>
    </row>
    <row r="59" spans="1:4">
      <c r="A59" s="4" t="s">
        <v>458</v>
      </c>
      <c r="B59" s="4" t="s">
        <v>470</v>
      </c>
      <c r="C59" s="4" t="s">
        <v>470</v>
      </c>
    </row>
    <row r="60" spans="1:4">
      <c r="A60" s="4" t="s">
        <v>459</v>
      </c>
      <c r="B60" s="4" t="s">
        <v>470</v>
      </c>
      <c r="C60" s="4" t="s">
        <v>470</v>
      </c>
    </row>
    <row r="61" spans="1:4">
      <c r="A61" s="4" t="s">
        <v>464</v>
      </c>
      <c r="B61" s="4" t="s">
        <v>470</v>
      </c>
      <c r="C61" s="4" t="s">
        <v>470</v>
      </c>
    </row>
    <row r="62" spans="1:4">
      <c r="A62" s="4" t="s">
        <v>465</v>
      </c>
      <c r="B62" s="4" t="s">
        <v>470</v>
      </c>
      <c r="C62" s="4" t="s">
        <v>470</v>
      </c>
    </row>
    <row r="63" spans="1:4">
      <c r="A63" s="4" t="s">
        <v>460</v>
      </c>
      <c r="B63" s="4" t="s">
        <v>470</v>
      </c>
      <c r="C63" s="4" t="s">
        <v>470</v>
      </c>
    </row>
    <row r="64" spans="1:4">
      <c r="A64" s="4" t="s">
        <v>461</v>
      </c>
      <c r="B64" s="4" t="s">
        <v>470</v>
      </c>
      <c r="C64" s="4" t="s">
        <v>470</v>
      </c>
    </row>
    <row r="65" spans="1:4">
      <c r="A65" s="4" t="s">
        <v>466</v>
      </c>
      <c r="B65" s="4" t="s">
        <v>470</v>
      </c>
      <c r="C65" s="4" t="s">
        <v>470</v>
      </c>
    </row>
    <row r="66" spans="1:4">
      <c r="A66" s="4" t="s">
        <v>467</v>
      </c>
      <c r="B66" s="4" t="s">
        <v>470</v>
      </c>
      <c r="C66" s="4" t="s">
        <v>470</v>
      </c>
    </row>
    <row r="67" spans="1:4">
      <c r="A67" s="4" t="s">
        <v>462</v>
      </c>
      <c r="B67" s="4" t="s">
        <v>470</v>
      </c>
      <c r="C67" s="4" t="s">
        <v>470</v>
      </c>
    </row>
    <row r="68" spans="1:4">
      <c r="A68" s="4" t="s">
        <v>468</v>
      </c>
      <c r="B68" s="4" t="s">
        <v>470</v>
      </c>
      <c r="C68" s="4" t="s">
        <v>470</v>
      </c>
    </row>
    <row r="69" spans="1:4">
      <c r="A69" s="4" t="s">
        <v>469</v>
      </c>
      <c r="B69" s="4" t="s">
        <v>470</v>
      </c>
      <c r="C69" s="4" t="s">
        <v>470</v>
      </c>
    </row>
    <row r="70" spans="1:4">
      <c r="A70" s="4" t="s">
        <v>463</v>
      </c>
      <c r="B70" s="4" t="s">
        <v>470</v>
      </c>
      <c r="C70" s="4" t="s">
        <v>470</v>
      </c>
    </row>
    <row r="71" spans="1:4">
      <c r="A71" s="4" t="s">
        <v>436</v>
      </c>
    </row>
    <row r="72" spans="1:4">
      <c r="A72" s="3" t="s">
        <v>456</v>
      </c>
    </row>
    <row r="73" spans="1:4">
      <c r="A73" s="4" t="s">
        <v>457</v>
      </c>
      <c r="B73" s="5" t="n">
        <v>315</v>
      </c>
      <c r="C73" s="5" t="n">
        <v>315</v>
      </c>
      <c r="D73" s="5" t="n">
        <v>315</v>
      </c>
    </row>
    <row r="74" spans="1:4">
      <c r="A74" s="4" t="s">
        <v>459</v>
      </c>
      <c r="B74" s="5" t="n">
        <v>315</v>
      </c>
      <c r="C74" s="5" t="n">
        <v>315</v>
      </c>
      <c r="D74" s="5" t="n">
        <v>315</v>
      </c>
    </row>
    <row r="75" spans="1:4">
      <c r="A75" s="4" t="s">
        <v>464</v>
      </c>
      <c r="B75" s="5" t="n">
        <v>315</v>
      </c>
      <c r="C75" s="5" t="n">
        <v>315</v>
      </c>
      <c r="D75" s="5" t="n">
        <v>315</v>
      </c>
    </row>
    <row r="76" spans="1:4">
      <c r="A76" s="4" t="s">
        <v>460</v>
      </c>
      <c r="B76" s="5" t="n">
        <v>315</v>
      </c>
      <c r="C76" s="5" t="n">
        <v>315</v>
      </c>
      <c r="D76" s="5" t="n">
        <v>315</v>
      </c>
    </row>
    <row r="77" spans="1:4">
      <c r="A77" s="4" t="s">
        <v>466</v>
      </c>
      <c r="B77" s="5" t="n">
        <v>315</v>
      </c>
      <c r="C77" s="5" t="n">
        <v>315</v>
      </c>
      <c r="D77" s="5" t="n">
        <v>565</v>
      </c>
    </row>
    <row r="78" spans="1:4">
      <c r="A78" s="4" t="s">
        <v>462</v>
      </c>
      <c r="B78" s="5" t="n">
        <v>315</v>
      </c>
      <c r="C78" s="5" t="n">
        <v>315</v>
      </c>
      <c r="D78" s="5" t="n">
        <v>565</v>
      </c>
    </row>
    <row r="79" spans="1:4">
      <c r="A79" s="4" t="s">
        <v>468</v>
      </c>
      <c r="B79" s="5" t="n">
        <v>2</v>
      </c>
      <c r="C79" s="5" t="n">
        <v>5</v>
      </c>
      <c r="D79" s="5" t="n">
        <v>19</v>
      </c>
    </row>
    <row r="80" spans="1:4">
      <c r="A80" s="4" t="s">
        <v>463</v>
      </c>
      <c r="B80" s="7" t="n">
        <v>2</v>
      </c>
      <c r="C80" s="7" t="n">
        <v>5</v>
      </c>
      <c r="D80" s="7"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7" t="n">
        <v>938</v>
      </c>
      <c r="C3" s="7" t="n">
        <v>1154</v>
      </c>
    </row>
    <row r="4" spans="1:3">
      <c r="A4" s="4" t="s">
        <v>424</v>
      </c>
    </row>
    <row r="5" spans="1:3">
      <c r="A5" s="3" t="s">
        <v>472</v>
      </c>
    </row>
    <row r="6" spans="1:3">
      <c r="A6" s="4" t="s">
        <v>473</v>
      </c>
      <c r="B6" s="5" t="n">
        <v>108</v>
      </c>
      <c r="C6" s="5" t="n">
        <v>180</v>
      </c>
    </row>
    <row r="7" spans="1:3">
      <c r="A7" s="4" t="s">
        <v>427</v>
      </c>
    </row>
    <row r="8" spans="1:3">
      <c r="A8" s="3" t="s">
        <v>472</v>
      </c>
    </row>
    <row r="9" spans="1:3">
      <c r="A9" s="4" t="s">
        <v>473</v>
      </c>
      <c r="C9" s="5" t="n">
        <v>100</v>
      </c>
    </row>
    <row r="10" spans="1:3">
      <c r="A10" s="4" t="s">
        <v>430</v>
      </c>
    </row>
    <row r="11" spans="1:3">
      <c r="A11" s="3" t="s">
        <v>472</v>
      </c>
    </row>
    <row r="12" spans="1:3">
      <c r="A12" s="4" t="s">
        <v>473</v>
      </c>
      <c r="B12" s="7" t="n">
        <v>830</v>
      </c>
      <c r="C12" s="7" t="n">
        <v>8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63</v>
      </c>
      <c r="D1" s="2" t="s">
        <v>1</v>
      </c>
    </row>
    <row r="2" spans="1:5">
      <c r="B2" s="2" t="s">
        <v>2</v>
      </c>
      <c r="C2" s="2" t="s">
        <v>64</v>
      </c>
      <c r="D2" s="2" t="s">
        <v>2</v>
      </c>
      <c r="E2" s="2" t="s">
        <v>64</v>
      </c>
    </row>
    <row r="3" spans="1:5">
      <c r="A3" s="3" t="s">
        <v>106</v>
      </c>
    </row>
    <row r="4" spans="1:5">
      <c r="A4" s="4" t="s">
        <v>101</v>
      </c>
      <c r="B4" s="7" t="n">
        <v>2083</v>
      </c>
      <c r="C4" s="7" t="n">
        <v>1664</v>
      </c>
      <c r="D4" s="7" t="n">
        <v>3985</v>
      </c>
      <c r="E4" s="7" t="n">
        <v>3272</v>
      </c>
    </row>
    <row r="5" spans="1:5">
      <c r="A5" s="3" t="s">
        <v>107</v>
      </c>
    </row>
    <row r="6" spans="1:5">
      <c r="A6" s="4" t="s">
        <v>108</v>
      </c>
      <c r="B6" s="5" t="n">
        <v>862</v>
      </c>
      <c r="C6" s="5" t="n">
        <v>626</v>
      </c>
      <c r="D6" s="5" t="n">
        <v>1350</v>
      </c>
      <c r="E6" s="5" t="n">
        <v>1057</v>
      </c>
    </row>
    <row r="7" spans="1:5">
      <c r="A7" s="4" t="s">
        <v>109</v>
      </c>
      <c r="B7" s="5" t="n">
        <v>862</v>
      </c>
      <c r="C7" s="5" t="n">
        <v>626</v>
      </c>
      <c r="D7" s="5" t="n">
        <v>1350</v>
      </c>
      <c r="E7" s="5" t="n">
        <v>1057</v>
      </c>
    </row>
    <row r="8" spans="1:5">
      <c r="A8" s="4" t="s">
        <v>110</v>
      </c>
      <c r="B8" s="5" t="n">
        <v>-294</v>
      </c>
      <c r="C8" s="5" t="n">
        <v>-212</v>
      </c>
      <c r="D8" s="5" t="n">
        <v>-460</v>
      </c>
      <c r="E8" s="5" t="n">
        <v>-359</v>
      </c>
    </row>
    <row r="9" spans="1:5">
      <c r="A9" s="4" t="s">
        <v>111</v>
      </c>
      <c r="B9" s="5" t="n">
        <v>568</v>
      </c>
      <c r="C9" s="5" t="n">
        <v>414</v>
      </c>
      <c r="D9" s="5" t="n">
        <v>890</v>
      </c>
      <c r="E9" s="5" t="n">
        <v>698</v>
      </c>
    </row>
    <row r="10" spans="1:5">
      <c r="A10" s="4" t="s">
        <v>112</v>
      </c>
      <c r="B10" s="5" t="n">
        <v>568</v>
      </c>
      <c r="C10" s="5" t="n">
        <v>414</v>
      </c>
      <c r="D10" s="5" t="n">
        <v>890</v>
      </c>
      <c r="E10" s="5" t="n">
        <v>698</v>
      </c>
    </row>
    <row r="11" spans="1:5">
      <c r="A11" s="4" t="s">
        <v>113</v>
      </c>
      <c r="B11" s="7" t="n">
        <v>2651</v>
      </c>
      <c r="C11" s="7" t="n">
        <v>2078</v>
      </c>
      <c r="D11" s="7" t="n">
        <v>4875</v>
      </c>
      <c r="E11" s="7" t="n">
        <v>3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72</v>
      </c>
    </row>
    <row r="3" spans="1:3">
      <c r="A3" s="4" t="s">
        <v>475</v>
      </c>
      <c r="B3" s="7" t="n">
        <v>7038</v>
      </c>
      <c r="C3" s="7" t="n">
        <v>2278</v>
      </c>
    </row>
    <row r="4" spans="1:3">
      <c r="A4" s="4" t="s">
        <v>476</v>
      </c>
      <c r="B4" s="5" t="n">
        <v>822030</v>
      </c>
      <c r="C4" s="5" t="n">
        <v>796693</v>
      </c>
    </row>
    <row r="5" spans="1:3">
      <c r="A5" s="4" t="s">
        <v>477</v>
      </c>
      <c r="B5" s="5" t="n">
        <v>829068</v>
      </c>
      <c r="C5" s="5" t="n">
        <v>798971</v>
      </c>
    </row>
    <row r="6" spans="1:3">
      <c r="A6" s="4" t="s">
        <v>478</v>
      </c>
      <c r="C6" s="5" t="n">
        <v>55</v>
      </c>
    </row>
    <row r="7" spans="1:3">
      <c r="A7" s="4" t="s">
        <v>479</v>
      </c>
    </row>
    <row r="8" spans="1:3">
      <c r="A8" s="3" t="s">
        <v>472</v>
      </c>
    </row>
    <row r="9" spans="1:3">
      <c r="A9" s="4" t="s">
        <v>475</v>
      </c>
      <c r="B9" s="5" t="n">
        <v>5795</v>
      </c>
      <c r="C9" s="5" t="n">
        <v>914</v>
      </c>
    </row>
    <row r="10" spans="1:3">
      <c r="A10" s="4" t="s">
        <v>480</v>
      </c>
    </row>
    <row r="11" spans="1:3">
      <c r="A11" s="3" t="s">
        <v>472</v>
      </c>
    </row>
    <row r="12" spans="1:3">
      <c r="A12" s="4" t="s">
        <v>475</v>
      </c>
      <c r="B12" s="5" t="n">
        <v>305</v>
      </c>
      <c r="C12" s="5" t="n">
        <v>155</v>
      </c>
    </row>
    <row r="13" spans="1:3">
      <c r="A13" s="4" t="s">
        <v>481</v>
      </c>
    </row>
    <row r="14" spans="1:3">
      <c r="A14" s="3" t="s">
        <v>472</v>
      </c>
    </row>
    <row r="15" spans="1:3">
      <c r="A15" s="4" t="s">
        <v>475</v>
      </c>
      <c r="B15" s="5" t="n">
        <v>938</v>
      </c>
      <c r="C15" s="5" t="n">
        <v>1209</v>
      </c>
    </row>
    <row r="16" spans="1:3">
      <c r="A16" s="4" t="s">
        <v>424</v>
      </c>
    </row>
    <row r="17" spans="1:3">
      <c r="A17" s="3" t="s">
        <v>472</v>
      </c>
    </row>
    <row r="18" spans="1:3">
      <c r="A18" s="4" t="s">
        <v>475</v>
      </c>
      <c r="B18" s="5" t="n">
        <v>4309</v>
      </c>
      <c r="C18" s="5" t="n">
        <v>303</v>
      </c>
    </row>
    <row r="19" spans="1:3">
      <c r="A19" s="4" t="s">
        <v>476</v>
      </c>
      <c r="B19" s="5" t="n">
        <v>323836</v>
      </c>
      <c r="C19" s="5" t="n">
        <v>321427</v>
      </c>
    </row>
    <row r="20" spans="1:3">
      <c r="A20" s="4" t="s">
        <v>477</v>
      </c>
      <c r="B20" s="5" t="n">
        <v>328145</v>
      </c>
      <c r="C20" s="5" t="n">
        <v>321730</v>
      </c>
    </row>
    <row r="21" spans="1:3">
      <c r="A21" s="4" t="s">
        <v>482</v>
      </c>
    </row>
    <row r="22" spans="1:3">
      <c r="A22" s="3" t="s">
        <v>472</v>
      </c>
    </row>
    <row r="23" spans="1:3">
      <c r="A23" s="4" t="s">
        <v>475</v>
      </c>
      <c r="B23" s="5" t="n">
        <v>3926</v>
      </c>
      <c r="C23" s="5" t="n">
        <v>123</v>
      </c>
    </row>
    <row r="24" spans="1:3">
      <c r="A24" s="4" t="s">
        <v>483</v>
      </c>
    </row>
    <row r="25" spans="1:3">
      <c r="A25" s="3" t="s">
        <v>472</v>
      </c>
    </row>
    <row r="26" spans="1:3">
      <c r="A26" s="4" t="s">
        <v>475</v>
      </c>
      <c r="B26" s="5" t="n">
        <v>275</v>
      </c>
    </row>
    <row r="27" spans="1:3">
      <c r="A27" s="4" t="s">
        <v>484</v>
      </c>
    </row>
    <row r="28" spans="1:3">
      <c r="A28" s="3" t="s">
        <v>472</v>
      </c>
    </row>
    <row r="29" spans="1:3">
      <c r="A29" s="4" t="s">
        <v>475</v>
      </c>
      <c r="B29" s="5" t="n">
        <v>108</v>
      </c>
      <c r="C29" s="5" t="n">
        <v>180</v>
      </c>
    </row>
    <row r="30" spans="1:3">
      <c r="A30" s="4" t="s">
        <v>427</v>
      </c>
    </row>
    <row r="31" spans="1:3">
      <c r="A31" s="3" t="s">
        <v>472</v>
      </c>
    </row>
    <row r="32" spans="1:3">
      <c r="A32" s="4" t="s">
        <v>475</v>
      </c>
      <c r="B32" s="5" t="n">
        <v>798</v>
      </c>
      <c r="C32" s="5" t="n">
        <v>296</v>
      </c>
    </row>
    <row r="33" spans="1:3">
      <c r="A33" s="4" t="s">
        <v>476</v>
      </c>
      <c r="B33" s="5" t="n">
        <v>38528</v>
      </c>
      <c r="C33" s="5" t="n">
        <v>38749</v>
      </c>
    </row>
    <row r="34" spans="1:3">
      <c r="A34" s="4" t="s">
        <v>477</v>
      </c>
      <c r="B34" s="5" t="n">
        <v>39326</v>
      </c>
      <c r="C34" s="5" t="n">
        <v>39045</v>
      </c>
    </row>
    <row r="35" spans="1:3">
      <c r="A35" s="4" t="s">
        <v>485</v>
      </c>
    </row>
    <row r="36" spans="1:3">
      <c r="A36" s="3" t="s">
        <v>472</v>
      </c>
    </row>
    <row r="37" spans="1:3">
      <c r="A37" s="4" t="s">
        <v>475</v>
      </c>
      <c r="B37" s="5" t="n">
        <v>768</v>
      </c>
      <c r="C37" s="5" t="n">
        <v>196</v>
      </c>
    </row>
    <row r="38" spans="1:3">
      <c r="A38" s="4" t="s">
        <v>486</v>
      </c>
    </row>
    <row r="39" spans="1:3">
      <c r="A39" s="3" t="s">
        <v>472</v>
      </c>
    </row>
    <row r="40" spans="1:3">
      <c r="A40" s="4" t="s">
        <v>475</v>
      </c>
      <c r="B40" s="5" t="n">
        <v>30</v>
      </c>
    </row>
    <row r="41" spans="1:3">
      <c r="A41" s="4" t="s">
        <v>487</v>
      </c>
    </row>
    <row r="42" spans="1:3">
      <c r="A42" s="3" t="s">
        <v>472</v>
      </c>
    </row>
    <row r="43" spans="1:3">
      <c r="A43" s="4" t="s">
        <v>475</v>
      </c>
      <c r="C43" s="5" t="n">
        <v>100</v>
      </c>
    </row>
    <row r="44" spans="1:3">
      <c r="A44" s="4" t="s">
        <v>430</v>
      </c>
    </row>
    <row r="45" spans="1:3">
      <c r="A45" s="3" t="s">
        <v>472</v>
      </c>
    </row>
    <row r="46" spans="1:3">
      <c r="A46" s="4" t="s">
        <v>475</v>
      </c>
      <c r="B46" s="5" t="n">
        <v>1927</v>
      </c>
      <c r="C46" s="5" t="n">
        <v>1679</v>
      </c>
    </row>
    <row r="47" spans="1:3">
      <c r="A47" s="4" t="s">
        <v>476</v>
      </c>
      <c r="B47" s="5" t="n">
        <v>420129</v>
      </c>
      <c r="C47" s="5" t="n">
        <v>407193</v>
      </c>
    </row>
    <row r="48" spans="1:3">
      <c r="A48" s="4" t="s">
        <v>477</v>
      </c>
      <c r="B48" s="5" t="n">
        <v>422056</v>
      </c>
      <c r="C48" s="5" t="n">
        <v>408872</v>
      </c>
    </row>
    <row r="49" spans="1:3">
      <c r="A49" s="4" t="s">
        <v>478</v>
      </c>
      <c r="C49" s="5" t="n">
        <v>55</v>
      </c>
    </row>
    <row r="50" spans="1:3">
      <c r="A50" s="4" t="s">
        <v>488</v>
      </c>
    </row>
    <row r="51" spans="1:3">
      <c r="A51" s="3" t="s">
        <v>472</v>
      </c>
    </row>
    <row r="52" spans="1:3">
      <c r="A52" s="4" t="s">
        <v>475</v>
      </c>
      <c r="B52" s="5" t="n">
        <v>1097</v>
      </c>
      <c r="C52" s="5" t="n">
        <v>595</v>
      </c>
    </row>
    <row r="53" spans="1:3">
      <c r="A53" s="4" t="s">
        <v>489</v>
      </c>
    </row>
    <row r="54" spans="1:3">
      <c r="A54" s="3" t="s">
        <v>472</v>
      </c>
    </row>
    <row r="55" spans="1:3">
      <c r="A55" s="4" t="s">
        <v>475</v>
      </c>
      <c r="C55" s="5" t="n">
        <v>155</v>
      </c>
    </row>
    <row r="56" spans="1:3">
      <c r="A56" s="4" t="s">
        <v>490</v>
      </c>
    </row>
    <row r="57" spans="1:3">
      <c r="A57" s="3" t="s">
        <v>472</v>
      </c>
    </row>
    <row r="58" spans="1:3">
      <c r="A58" s="4" t="s">
        <v>475</v>
      </c>
      <c r="B58" s="5" t="n">
        <v>830</v>
      </c>
      <c r="C58" s="5" t="n">
        <v>929</v>
      </c>
    </row>
    <row r="59" spans="1:3">
      <c r="A59" s="4" t="s">
        <v>433</v>
      </c>
    </row>
    <row r="60" spans="1:3">
      <c r="A60" s="3" t="s">
        <v>472</v>
      </c>
    </row>
    <row r="61" spans="1:3">
      <c r="A61" s="4" t="s">
        <v>475</v>
      </c>
      <c r="B61" s="5" t="n">
        <v>4</v>
      </c>
    </row>
    <row r="62" spans="1:3">
      <c r="A62" s="4" t="s">
        <v>476</v>
      </c>
      <c r="B62" s="5" t="n">
        <v>940</v>
      </c>
      <c r="C62" s="5" t="n">
        <v>718</v>
      </c>
    </row>
    <row r="63" spans="1:3">
      <c r="A63" s="4" t="s">
        <v>477</v>
      </c>
      <c r="B63" s="5" t="n">
        <v>944</v>
      </c>
      <c r="C63" s="5" t="n">
        <v>718</v>
      </c>
    </row>
    <row r="64" spans="1:3">
      <c r="A64" s="4" t="s">
        <v>491</v>
      </c>
    </row>
    <row r="65" spans="1:3">
      <c r="A65" s="3" t="s">
        <v>472</v>
      </c>
    </row>
    <row r="66" spans="1:3">
      <c r="A66" s="4" t="s">
        <v>475</v>
      </c>
      <c r="B66" s="5" t="n">
        <v>4</v>
      </c>
    </row>
    <row r="67" spans="1:3">
      <c r="A67" s="4" t="s">
        <v>436</v>
      </c>
    </row>
    <row r="68" spans="1:3">
      <c r="A68" s="3" t="s">
        <v>472</v>
      </c>
    </row>
    <row r="69" spans="1:3">
      <c r="A69" s="4" t="s">
        <v>476</v>
      </c>
      <c r="B69" s="5" t="n">
        <v>38597</v>
      </c>
      <c r="C69" s="5" t="n">
        <v>28606</v>
      </c>
    </row>
    <row r="70" spans="1:3">
      <c r="A70" s="4" t="s">
        <v>477</v>
      </c>
      <c r="B70" s="7" t="n">
        <v>38597</v>
      </c>
      <c r="C70" s="7" t="n">
        <v>28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3</v>
      </c>
      <c r="D1" s="2" t="s">
        <v>1</v>
      </c>
    </row>
    <row r="2" spans="1:5">
      <c r="B2" s="2" t="s">
        <v>2</v>
      </c>
      <c r="C2" s="2" t="s">
        <v>64</v>
      </c>
      <c r="D2" s="2" t="s">
        <v>2</v>
      </c>
      <c r="E2" s="2" t="s">
        <v>64</v>
      </c>
    </row>
    <row r="3" spans="1:5">
      <c r="A3" s="3" t="s">
        <v>493</v>
      </c>
    </row>
    <row r="4" spans="1:5">
      <c r="A4" s="4" t="s">
        <v>494</v>
      </c>
      <c r="B4" s="7" t="n">
        <v>6619</v>
      </c>
      <c r="C4" s="7" t="n">
        <v>6209</v>
      </c>
      <c r="D4" s="7" t="n">
        <v>6517</v>
      </c>
      <c r="E4" s="7" t="n">
        <v>6068</v>
      </c>
    </row>
    <row r="5" spans="1:5">
      <c r="A5" s="4" t="s">
        <v>495</v>
      </c>
      <c r="B5" s="5" t="n">
        <v>-93</v>
      </c>
      <c r="D5" s="5" t="n">
        <v>-184</v>
      </c>
      <c r="E5" s="5" t="n">
        <v>-44</v>
      </c>
    </row>
    <row r="6" spans="1:5">
      <c r="A6" s="4" t="s">
        <v>496</v>
      </c>
      <c r="D6" s="5" t="n">
        <v>13</v>
      </c>
    </row>
    <row r="7" spans="1:5">
      <c r="A7" s="4" t="s">
        <v>497</v>
      </c>
      <c r="B7" s="5" t="n">
        <v>235</v>
      </c>
      <c r="C7" s="5" t="n">
        <v>70</v>
      </c>
      <c r="D7" s="5" t="n">
        <v>415</v>
      </c>
      <c r="E7" s="5" t="n">
        <v>255</v>
      </c>
    </row>
    <row r="8" spans="1:5">
      <c r="A8" s="4" t="s">
        <v>498</v>
      </c>
      <c r="B8" s="5" t="n">
        <v>6761</v>
      </c>
      <c r="C8" s="5" t="n">
        <v>6279</v>
      </c>
      <c r="D8" s="5" t="n">
        <v>6761</v>
      </c>
      <c r="E8" s="5" t="n">
        <v>6279</v>
      </c>
    </row>
    <row r="9" spans="1:5">
      <c r="A9" s="4" t="s">
        <v>424</v>
      </c>
    </row>
    <row r="10" spans="1:5">
      <c r="A10" s="3" t="s">
        <v>493</v>
      </c>
    </row>
    <row r="11" spans="1:5">
      <c r="A11" s="4" t="s">
        <v>494</v>
      </c>
      <c r="B11" s="5" t="n">
        <v>2353</v>
      </c>
      <c r="C11" s="5" t="n">
        <v>2157</v>
      </c>
      <c r="D11" s="5" t="n">
        <v>2349</v>
      </c>
      <c r="E11" s="5" t="n">
        <v>2132</v>
      </c>
    </row>
    <row r="12" spans="1:5">
      <c r="A12" s="4" t="s">
        <v>495</v>
      </c>
      <c r="E12" s="5" t="n">
        <v>-35</v>
      </c>
    </row>
    <row r="13" spans="1:5">
      <c r="A13" s="4" t="s">
        <v>496</v>
      </c>
      <c r="D13" s="5" t="n">
        <v>13</v>
      </c>
    </row>
    <row r="14" spans="1:5">
      <c r="A14" s="4" t="s">
        <v>497</v>
      </c>
      <c r="B14" s="5" t="n">
        <v>-199</v>
      </c>
      <c r="C14" s="5" t="n">
        <v>21</v>
      </c>
      <c r="D14" s="5" t="n">
        <v>-208</v>
      </c>
      <c r="E14" s="5" t="n">
        <v>81</v>
      </c>
    </row>
    <row r="15" spans="1:5">
      <c r="A15" s="4" t="s">
        <v>498</v>
      </c>
      <c r="B15" s="5" t="n">
        <v>2154</v>
      </c>
      <c r="C15" s="5" t="n">
        <v>2178</v>
      </c>
      <c r="D15" s="5" t="n">
        <v>2154</v>
      </c>
      <c r="E15" s="5" t="n">
        <v>2178</v>
      </c>
    </row>
    <row r="16" spans="1:5">
      <c r="A16" s="4" t="s">
        <v>427</v>
      </c>
    </row>
    <row r="17" spans="1:5">
      <c r="A17" s="3" t="s">
        <v>493</v>
      </c>
    </row>
    <row r="18" spans="1:5">
      <c r="A18" s="4" t="s">
        <v>494</v>
      </c>
      <c r="B18" s="5" t="n">
        <v>363</v>
      </c>
      <c r="C18" s="5" t="n">
        <v>396</v>
      </c>
      <c r="D18" s="5" t="n">
        <v>423</v>
      </c>
      <c r="E18" s="5" t="n">
        <v>402</v>
      </c>
    </row>
    <row r="19" spans="1:5">
      <c r="A19" s="4" t="s">
        <v>495</v>
      </c>
      <c r="B19" s="5" t="n">
        <v>-93</v>
      </c>
      <c r="D19" s="5" t="n">
        <v>-122</v>
      </c>
    </row>
    <row r="20" spans="1:5">
      <c r="A20" s="4" t="s">
        <v>497</v>
      </c>
      <c r="B20" s="5" t="n">
        <v>223</v>
      </c>
      <c r="C20" s="5" t="n">
        <v>22</v>
      </c>
      <c r="D20" s="5" t="n">
        <v>192</v>
      </c>
      <c r="E20" s="5" t="n">
        <v>16</v>
      </c>
    </row>
    <row r="21" spans="1:5">
      <c r="A21" s="4" t="s">
        <v>498</v>
      </c>
      <c r="B21" s="5" t="n">
        <v>493</v>
      </c>
      <c r="C21" s="5" t="n">
        <v>418</v>
      </c>
      <c r="D21" s="5" t="n">
        <v>493</v>
      </c>
      <c r="E21" s="5" t="n">
        <v>418</v>
      </c>
    </row>
    <row r="22" spans="1:5">
      <c r="A22" s="4" t="s">
        <v>449</v>
      </c>
    </row>
    <row r="23" spans="1:5">
      <c r="A23" s="3" t="s">
        <v>493</v>
      </c>
    </row>
    <row r="24" spans="1:5">
      <c r="A24" s="4" t="s">
        <v>494</v>
      </c>
      <c r="B24" s="5" t="n">
        <v>670</v>
      </c>
      <c r="C24" s="5" t="n">
        <v>371</v>
      </c>
      <c r="D24" s="5" t="n">
        <v>516</v>
      </c>
      <c r="E24" s="5" t="n">
        <v>294</v>
      </c>
    </row>
    <row r="25" spans="1:5">
      <c r="A25" s="4" t="s">
        <v>497</v>
      </c>
      <c r="B25" s="5" t="n">
        <v>-197</v>
      </c>
      <c r="C25" s="5" t="n">
        <v>56</v>
      </c>
      <c r="D25" s="5" t="n">
        <v>-43</v>
      </c>
      <c r="E25" s="5" t="n">
        <v>133</v>
      </c>
    </row>
    <row r="26" spans="1:5">
      <c r="A26" s="4" t="s">
        <v>498</v>
      </c>
      <c r="B26" s="5" t="n">
        <v>473</v>
      </c>
      <c r="C26" s="5" t="n">
        <v>427</v>
      </c>
      <c r="D26" s="5" t="n">
        <v>473</v>
      </c>
      <c r="E26" s="5" t="n">
        <v>427</v>
      </c>
    </row>
    <row r="27" spans="1:5">
      <c r="A27" s="4" t="s">
        <v>430</v>
      </c>
    </row>
    <row r="28" spans="1:5">
      <c r="A28" s="3" t="s">
        <v>493</v>
      </c>
    </row>
    <row r="29" spans="1:5">
      <c r="A29" s="4" t="s">
        <v>494</v>
      </c>
      <c r="B29" s="5" t="n">
        <v>2968</v>
      </c>
      <c r="C29" s="5" t="n">
        <v>2581</v>
      </c>
      <c r="D29" s="5" t="n">
        <v>2937</v>
      </c>
      <c r="E29" s="5" t="n">
        <v>2529</v>
      </c>
    </row>
    <row r="30" spans="1:5">
      <c r="A30" s="4" t="s">
        <v>495</v>
      </c>
      <c r="D30" s="5" t="n">
        <v>-62</v>
      </c>
      <c r="E30" s="5" t="n">
        <v>-9</v>
      </c>
    </row>
    <row r="31" spans="1:5">
      <c r="A31" s="4" t="s">
        <v>497</v>
      </c>
      <c r="B31" s="5" t="n">
        <v>402</v>
      </c>
      <c r="C31" s="5" t="n">
        <v>206</v>
      </c>
      <c r="D31" s="5" t="n">
        <v>495</v>
      </c>
      <c r="E31" s="5" t="n">
        <v>267</v>
      </c>
    </row>
    <row r="32" spans="1:5">
      <c r="A32" s="4" t="s">
        <v>498</v>
      </c>
      <c r="B32" s="5" t="n">
        <v>3370</v>
      </c>
      <c r="C32" s="5" t="n">
        <v>2787</v>
      </c>
      <c r="D32" s="5" t="n">
        <v>3370</v>
      </c>
      <c r="E32" s="5" t="n">
        <v>2787</v>
      </c>
    </row>
    <row r="33" spans="1:5">
      <c r="A33" s="4" t="s">
        <v>433</v>
      </c>
    </row>
    <row r="34" spans="1:5">
      <c r="A34" s="3" t="s">
        <v>493</v>
      </c>
    </row>
    <row r="35" spans="1:5">
      <c r="A35" s="4" t="s">
        <v>494</v>
      </c>
      <c r="B35" s="5" t="n">
        <v>16</v>
      </c>
      <c r="C35" s="5" t="n">
        <v>30</v>
      </c>
      <c r="D35" s="5" t="n">
        <v>15</v>
      </c>
      <c r="E35" s="5" t="n">
        <v>29</v>
      </c>
    </row>
    <row r="36" spans="1:5">
      <c r="A36" s="4" t="s">
        <v>497</v>
      </c>
      <c r="B36" s="5" t="n">
        <v>11</v>
      </c>
      <c r="D36" s="5" t="n">
        <v>12</v>
      </c>
      <c r="E36" s="5" t="n">
        <v>1</v>
      </c>
    </row>
    <row r="37" spans="1:5">
      <c r="A37" s="4" t="s">
        <v>498</v>
      </c>
      <c r="B37" s="5" t="n">
        <v>27</v>
      </c>
      <c r="C37" s="5" t="n">
        <v>30</v>
      </c>
      <c r="D37" s="5" t="n">
        <v>27</v>
      </c>
      <c r="E37" s="5" t="n">
        <v>30</v>
      </c>
    </row>
    <row r="38" spans="1:5">
      <c r="A38" s="4" t="s">
        <v>499</v>
      </c>
    </row>
    <row r="39" spans="1:5">
      <c r="A39" s="3" t="s">
        <v>493</v>
      </c>
    </row>
    <row r="40" spans="1:5">
      <c r="A40" s="4" t="s">
        <v>494</v>
      </c>
      <c r="B40" s="5" t="n">
        <v>249</v>
      </c>
      <c r="C40" s="5" t="n">
        <v>674</v>
      </c>
      <c r="D40" s="5" t="n">
        <v>277</v>
      </c>
      <c r="E40" s="5" t="n">
        <v>682</v>
      </c>
    </row>
    <row r="41" spans="1:5">
      <c r="A41" s="4" t="s">
        <v>497</v>
      </c>
      <c r="B41" s="5" t="n">
        <v>-5</v>
      </c>
      <c r="C41" s="5" t="n">
        <v>-235</v>
      </c>
      <c r="D41" s="5" t="n">
        <v>-33</v>
      </c>
      <c r="E41" s="5" t="n">
        <v>-243</v>
      </c>
    </row>
    <row r="42" spans="1:5">
      <c r="A42" s="4" t="s">
        <v>498</v>
      </c>
      <c r="B42" s="7" t="n">
        <v>244</v>
      </c>
      <c r="C42" s="7" t="n">
        <v>439</v>
      </c>
      <c r="D42" s="7" t="n">
        <v>244</v>
      </c>
      <c r="E42" s="7" t="n">
        <v>4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501</v>
      </c>
      <c r="D1" s="2" t="s">
        <v>23</v>
      </c>
      <c r="E1" s="2" t="s">
        <v>64</v>
      </c>
      <c r="F1" s="2" t="s">
        <v>502</v>
      </c>
      <c r="G1" s="2" t="s">
        <v>503</v>
      </c>
    </row>
    <row r="2" spans="1:7">
      <c r="A2" s="3" t="s">
        <v>493</v>
      </c>
    </row>
    <row r="3" spans="1:7">
      <c r="A3" s="4" t="s">
        <v>504</v>
      </c>
      <c r="B3" s="7" t="n">
        <v>6761</v>
      </c>
      <c r="C3" s="7" t="n">
        <v>6619</v>
      </c>
      <c r="D3" s="7" t="n">
        <v>6517</v>
      </c>
      <c r="E3" s="7" t="n">
        <v>6279</v>
      </c>
      <c r="F3" s="7" t="n">
        <v>6209</v>
      </c>
      <c r="G3" s="7" t="n">
        <v>6068</v>
      </c>
    </row>
    <row r="4" spans="1:7">
      <c r="A4" s="4" t="s">
        <v>505</v>
      </c>
      <c r="B4" s="5" t="n">
        <v>313</v>
      </c>
      <c r="D4" s="5" t="n">
        <v>296</v>
      </c>
    </row>
    <row r="5" spans="1:7">
      <c r="A5" s="4" t="s">
        <v>506</v>
      </c>
      <c r="B5" s="5" t="n">
        <v>6448</v>
      </c>
      <c r="D5" s="5" t="n">
        <v>6221</v>
      </c>
    </row>
    <row r="6" spans="1:7">
      <c r="A6" s="4" t="s">
        <v>477</v>
      </c>
      <c r="B6" s="5" t="n">
        <v>829068</v>
      </c>
      <c r="D6" s="5" t="n">
        <v>798971</v>
      </c>
    </row>
    <row r="7" spans="1:7">
      <c r="A7" s="4" t="s">
        <v>507</v>
      </c>
      <c r="B7" s="5" t="n">
        <v>10334</v>
      </c>
      <c r="D7" s="5" t="n">
        <v>11180</v>
      </c>
    </row>
    <row r="8" spans="1:7">
      <c r="A8" s="4" t="s">
        <v>508</v>
      </c>
      <c r="B8" s="5" t="n">
        <v>818734</v>
      </c>
      <c r="D8" s="5" t="n">
        <v>787791</v>
      </c>
    </row>
    <row r="9" spans="1:7">
      <c r="A9" s="4" t="s">
        <v>424</v>
      </c>
    </row>
    <row r="10" spans="1:7">
      <c r="A10" s="3" t="s">
        <v>493</v>
      </c>
    </row>
    <row r="11" spans="1:7">
      <c r="A11" s="4" t="s">
        <v>504</v>
      </c>
      <c r="B11" s="5" t="n">
        <v>2154</v>
      </c>
      <c r="C11" s="5" t="n">
        <v>2353</v>
      </c>
      <c r="D11" s="5" t="n">
        <v>2349</v>
      </c>
      <c r="E11" s="5" t="n">
        <v>2178</v>
      </c>
      <c r="F11" s="5" t="n">
        <v>2157</v>
      </c>
      <c r="G11" s="5" t="n">
        <v>2132</v>
      </c>
    </row>
    <row r="12" spans="1:7">
      <c r="A12" s="4" t="s">
        <v>505</v>
      </c>
      <c r="B12" s="5" t="n">
        <v>28</v>
      </c>
    </row>
    <row r="13" spans="1:7">
      <c r="A13" s="4" t="s">
        <v>506</v>
      </c>
      <c r="B13" s="5" t="n">
        <v>2126</v>
      </c>
      <c r="D13" s="5" t="n">
        <v>2349</v>
      </c>
    </row>
    <row r="14" spans="1:7">
      <c r="A14" s="4" t="s">
        <v>477</v>
      </c>
      <c r="B14" s="5" t="n">
        <v>328145</v>
      </c>
      <c r="D14" s="5" t="n">
        <v>321730</v>
      </c>
    </row>
    <row r="15" spans="1:7">
      <c r="A15" s="4" t="s">
        <v>507</v>
      </c>
      <c r="B15" s="5" t="n">
        <v>7573</v>
      </c>
      <c r="D15" s="5" t="n">
        <v>8159</v>
      </c>
    </row>
    <row r="16" spans="1:7">
      <c r="A16" s="4" t="s">
        <v>508</v>
      </c>
      <c r="B16" s="5" t="n">
        <v>320572</v>
      </c>
      <c r="D16" s="5" t="n">
        <v>313571</v>
      </c>
    </row>
    <row r="17" spans="1:7">
      <c r="A17" s="4" t="s">
        <v>427</v>
      </c>
    </row>
    <row r="18" spans="1:7">
      <c r="A18" s="3" t="s">
        <v>493</v>
      </c>
    </row>
    <row r="19" spans="1:7">
      <c r="A19" s="4" t="s">
        <v>504</v>
      </c>
      <c r="B19" s="5" t="n">
        <v>493</v>
      </c>
      <c r="C19" s="5" t="n">
        <v>363</v>
      </c>
      <c r="D19" s="5" t="n">
        <v>423</v>
      </c>
      <c r="E19" s="5" t="n">
        <v>418</v>
      </c>
      <c r="F19" s="5" t="n">
        <v>396</v>
      </c>
      <c r="G19" s="5" t="n">
        <v>402</v>
      </c>
    </row>
    <row r="20" spans="1:7">
      <c r="A20" s="4" t="s">
        <v>505</v>
      </c>
      <c r="B20" s="5" t="n">
        <v>41</v>
      </c>
      <c r="D20" s="5" t="n">
        <v>64</v>
      </c>
    </row>
    <row r="21" spans="1:7">
      <c r="A21" s="4" t="s">
        <v>506</v>
      </c>
      <c r="B21" s="5" t="n">
        <v>452</v>
      </c>
      <c r="D21" s="5" t="n">
        <v>359</v>
      </c>
    </row>
    <row r="22" spans="1:7">
      <c r="A22" s="4" t="s">
        <v>477</v>
      </c>
      <c r="B22" s="5" t="n">
        <v>39326</v>
      </c>
      <c r="D22" s="5" t="n">
        <v>39045</v>
      </c>
    </row>
    <row r="23" spans="1:7">
      <c r="A23" s="4" t="s">
        <v>507</v>
      </c>
      <c r="B23" s="5" t="n">
        <v>247</v>
      </c>
      <c r="D23" s="5" t="n">
        <v>379</v>
      </c>
    </row>
    <row r="24" spans="1:7">
      <c r="A24" s="4" t="s">
        <v>508</v>
      </c>
      <c r="B24" s="5" t="n">
        <v>39079</v>
      </c>
      <c r="D24" s="5" t="n">
        <v>38666</v>
      </c>
    </row>
    <row r="25" spans="1:7">
      <c r="A25" s="4" t="s">
        <v>449</v>
      </c>
    </row>
    <row r="26" spans="1:7">
      <c r="A26" s="3" t="s">
        <v>493</v>
      </c>
    </row>
    <row r="27" spans="1:7">
      <c r="A27" s="4" t="s">
        <v>504</v>
      </c>
      <c r="B27" s="5" t="n">
        <v>473</v>
      </c>
      <c r="C27" s="5" t="n">
        <v>670</v>
      </c>
      <c r="D27" s="5" t="n">
        <v>516</v>
      </c>
      <c r="E27" s="5" t="n">
        <v>427</v>
      </c>
      <c r="F27" s="5" t="n">
        <v>371</v>
      </c>
      <c r="G27" s="5" t="n">
        <v>294</v>
      </c>
    </row>
    <row r="28" spans="1:7">
      <c r="A28" s="4" t="s">
        <v>506</v>
      </c>
      <c r="B28" s="5" t="n">
        <v>473</v>
      </c>
      <c r="D28" s="5" t="n">
        <v>516</v>
      </c>
    </row>
    <row r="29" spans="1:7">
      <c r="A29" s="4" t="s">
        <v>477</v>
      </c>
      <c r="B29" s="5" t="n">
        <v>38597</v>
      </c>
      <c r="D29" s="5" t="n">
        <v>28606</v>
      </c>
    </row>
    <row r="30" spans="1:7">
      <c r="A30" s="4" t="s">
        <v>507</v>
      </c>
      <c r="B30" s="5" t="n">
        <v>315</v>
      </c>
      <c r="D30" s="5" t="n">
        <v>315</v>
      </c>
    </row>
    <row r="31" spans="1:7">
      <c r="A31" s="4" t="s">
        <v>508</v>
      </c>
      <c r="B31" s="5" t="n">
        <v>38282</v>
      </c>
      <c r="D31" s="5" t="n">
        <v>28291</v>
      </c>
    </row>
    <row r="32" spans="1:7">
      <c r="A32" s="4" t="s">
        <v>430</v>
      </c>
    </row>
    <row r="33" spans="1:7">
      <c r="A33" s="3" t="s">
        <v>493</v>
      </c>
    </row>
    <row r="34" spans="1:7">
      <c r="A34" s="4" t="s">
        <v>504</v>
      </c>
      <c r="B34" s="5" t="n">
        <v>3370</v>
      </c>
      <c r="C34" s="5" t="n">
        <v>2968</v>
      </c>
      <c r="D34" s="5" t="n">
        <v>2937</v>
      </c>
      <c r="E34" s="5" t="n">
        <v>2787</v>
      </c>
      <c r="F34" s="5" t="n">
        <v>2581</v>
      </c>
      <c r="G34" s="5" t="n">
        <v>2529</v>
      </c>
    </row>
    <row r="35" spans="1:7">
      <c r="A35" s="4" t="s">
        <v>505</v>
      </c>
      <c r="B35" s="5" t="n">
        <v>244</v>
      </c>
      <c r="D35" s="5" t="n">
        <v>232</v>
      </c>
    </row>
    <row r="36" spans="1:7">
      <c r="A36" s="4" t="s">
        <v>506</v>
      </c>
      <c r="B36" s="5" t="n">
        <v>3126</v>
      </c>
      <c r="D36" s="5" t="n">
        <v>2705</v>
      </c>
    </row>
    <row r="37" spans="1:7">
      <c r="A37" s="4" t="s">
        <v>477</v>
      </c>
      <c r="B37" s="5" t="n">
        <v>422056</v>
      </c>
      <c r="D37" s="5" t="n">
        <v>408872</v>
      </c>
    </row>
    <row r="38" spans="1:7">
      <c r="A38" s="4" t="s">
        <v>507</v>
      </c>
      <c r="B38" s="5" t="n">
        <v>2199</v>
      </c>
      <c r="D38" s="5" t="n">
        <v>2327</v>
      </c>
    </row>
    <row r="39" spans="1:7">
      <c r="A39" s="4" t="s">
        <v>508</v>
      </c>
      <c r="B39" s="5" t="n">
        <v>419857</v>
      </c>
      <c r="D39" s="5" t="n">
        <v>406545</v>
      </c>
    </row>
    <row r="40" spans="1:7">
      <c r="A40" s="4" t="s">
        <v>433</v>
      </c>
    </row>
    <row r="41" spans="1:7">
      <c r="A41" s="3" t="s">
        <v>493</v>
      </c>
    </row>
    <row r="42" spans="1:7">
      <c r="A42" s="4" t="s">
        <v>504</v>
      </c>
      <c r="B42" s="5" t="n">
        <v>27</v>
      </c>
      <c r="C42" s="5" t="n">
        <v>16</v>
      </c>
      <c r="D42" s="5" t="n">
        <v>15</v>
      </c>
      <c r="E42" s="5" t="n">
        <v>30</v>
      </c>
      <c r="F42" s="5" t="n">
        <v>30</v>
      </c>
      <c r="G42" s="5" t="n">
        <v>29</v>
      </c>
    </row>
    <row r="43" spans="1:7">
      <c r="A43" s="4" t="s">
        <v>506</v>
      </c>
      <c r="B43" s="5" t="n">
        <v>27</v>
      </c>
      <c r="D43" s="5" t="n">
        <v>15</v>
      </c>
    </row>
    <row r="44" spans="1:7">
      <c r="A44" s="4" t="s">
        <v>477</v>
      </c>
      <c r="B44" s="5" t="n">
        <v>944</v>
      </c>
      <c r="D44" s="5" t="n">
        <v>718</v>
      </c>
    </row>
    <row r="45" spans="1:7">
      <c r="A45" s="4" t="s">
        <v>508</v>
      </c>
      <c r="B45" s="5" t="n">
        <v>944</v>
      </c>
      <c r="D45" s="5" t="n">
        <v>718</v>
      </c>
    </row>
    <row r="46" spans="1:7">
      <c r="A46" s="4" t="s">
        <v>499</v>
      </c>
    </row>
    <row r="47" spans="1:7">
      <c r="A47" s="3" t="s">
        <v>493</v>
      </c>
    </row>
    <row r="48" spans="1:7">
      <c r="A48" s="4" t="s">
        <v>504</v>
      </c>
      <c r="B48" s="5" t="n">
        <v>244</v>
      </c>
      <c r="C48" s="7" t="n">
        <v>249</v>
      </c>
      <c r="D48" s="5" t="n">
        <v>277</v>
      </c>
      <c r="E48" s="7" t="n">
        <v>439</v>
      </c>
      <c r="F48" s="7" t="n">
        <v>674</v>
      </c>
      <c r="G48" s="7" t="n">
        <v>682</v>
      </c>
    </row>
    <row r="49" spans="1:7">
      <c r="A49" s="4" t="s">
        <v>506</v>
      </c>
      <c r="B49" s="7" t="n">
        <v>244</v>
      </c>
      <c r="D49" s="7" t="n">
        <v>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510</v>
      </c>
    </row>
    <row r="3" spans="1:3">
      <c r="A3" s="4" t="s">
        <v>511</v>
      </c>
      <c r="B3" s="7" t="n">
        <v>4768</v>
      </c>
      <c r="C3" s="7" t="n">
        <v>4831</v>
      </c>
    </row>
    <row r="4" spans="1:3">
      <c r="A4" s="4" t="s">
        <v>512</v>
      </c>
    </row>
    <row r="5" spans="1:3">
      <c r="A5" s="3" t="s">
        <v>510</v>
      </c>
    </row>
    <row r="6" spans="1:3">
      <c r="A6" s="4" t="s">
        <v>511</v>
      </c>
      <c r="B6" s="5" t="n">
        <v>4768</v>
      </c>
      <c r="C6" s="5" t="n">
        <v>4831</v>
      </c>
    </row>
    <row r="7" spans="1:3">
      <c r="A7" s="4" t="s">
        <v>424</v>
      </c>
    </row>
    <row r="8" spans="1:3">
      <c r="A8" s="3" t="s">
        <v>510</v>
      </c>
    </row>
    <row r="9" spans="1:3">
      <c r="A9" s="4" t="s">
        <v>511</v>
      </c>
      <c r="B9" s="5" t="n">
        <v>3042</v>
      </c>
      <c r="C9" s="5" t="n">
        <v>3078</v>
      </c>
    </row>
    <row r="10" spans="1:3">
      <c r="A10" s="4" t="s">
        <v>513</v>
      </c>
    </row>
    <row r="11" spans="1:3">
      <c r="A11" s="3" t="s">
        <v>510</v>
      </c>
    </row>
    <row r="12" spans="1:3">
      <c r="A12" s="4" t="s">
        <v>511</v>
      </c>
      <c r="B12" s="5" t="n">
        <v>3042</v>
      </c>
      <c r="C12" s="5" t="n">
        <v>3078</v>
      </c>
    </row>
    <row r="13" spans="1:3">
      <c r="A13" s="4" t="s">
        <v>427</v>
      </c>
    </row>
    <row r="14" spans="1:3">
      <c r="A14" s="3" t="s">
        <v>510</v>
      </c>
    </row>
    <row r="15" spans="1:3">
      <c r="A15" s="4" t="s">
        <v>511</v>
      </c>
      <c r="B15" s="5" t="n">
        <v>247</v>
      </c>
      <c r="C15" s="5" t="n">
        <v>250</v>
      </c>
    </row>
    <row r="16" spans="1:3">
      <c r="A16" s="4" t="s">
        <v>514</v>
      </c>
    </row>
    <row r="17" spans="1:3">
      <c r="A17" s="3" t="s">
        <v>510</v>
      </c>
    </row>
    <row r="18" spans="1:3">
      <c r="A18" s="4" t="s">
        <v>511</v>
      </c>
      <c r="B18" s="5" t="n">
        <v>247</v>
      </c>
      <c r="C18" s="5" t="n">
        <v>250</v>
      </c>
    </row>
    <row r="19" spans="1:3">
      <c r="A19" s="4" t="s">
        <v>449</v>
      </c>
    </row>
    <row r="20" spans="1:3">
      <c r="A20" s="3" t="s">
        <v>510</v>
      </c>
    </row>
    <row r="21" spans="1:3">
      <c r="A21" s="4" t="s">
        <v>511</v>
      </c>
      <c r="B21" s="5" t="n">
        <v>260</v>
      </c>
      <c r="C21" s="5" t="n">
        <v>260</v>
      </c>
    </row>
    <row r="22" spans="1:3">
      <c r="A22" s="4" t="s">
        <v>515</v>
      </c>
    </row>
    <row r="23" spans="1:3">
      <c r="A23" s="3" t="s">
        <v>510</v>
      </c>
    </row>
    <row r="24" spans="1:3">
      <c r="A24" s="4" t="s">
        <v>511</v>
      </c>
      <c r="B24" s="5" t="n">
        <v>260</v>
      </c>
      <c r="C24" s="5" t="n">
        <v>260</v>
      </c>
    </row>
    <row r="25" spans="1:3">
      <c r="A25" s="4" t="s">
        <v>430</v>
      </c>
    </row>
    <row r="26" spans="1:3">
      <c r="A26" s="3" t="s">
        <v>510</v>
      </c>
    </row>
    <row r="27" spans="1:3">
      <c r="A27" s="4" t="s">
        <v>511</v>
      </c>
      <c r="B27" s="5" t="n">
        <v>1219</v>
      </c>
      <c r="C27" s="5" t="n">
        <v>1243</v>
      </c>
    </row>
    <row r="28" spans="1:3">
      <c r="A28" s="4" t="s">
        <v>516</v>
      </c>
    </row>
    <row r="29" spans="1:3">
      <c r="A29" s="3" t="s">
        <v>510</v>
      </c>
    </row>
    <row r="30" spans="1:3">
      <c r="A30" s="4" t="s">
        <v>511</v>
      </c>
      <c r="B30" s="7" t="n">
        <v>1219</v>
      </c>
      <c r="C30" s="7" t="n">
        <v>12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23</v>
      </c>
    </row>
    <row r="2" spans="1:3">
      <c r="A2" s="3" t="s">
        <v>212</v>
      </c>
    </row>
    <row r="3" spans="1:3">
      <c r="A3" s="4" t="s">
        <v>518</v>
      </c>
      <c r="B3" s="7" t="n">
        <v>10334</v>
      </c>
      <c r="C3" s="7" t="n">
        <v>11180</v>
      </c>
    </row>
    <row r="4" spans="1:3">
      <c r="A4" s="4" t="s">
        <v>519</v>
      </c>
      <c r="B4" s="5" t="n">
        <v>6900</v>
      </c>
    </row>
    <row r="5" spans="1:3">
      <c r="A5" s="4" t="s">
        <v>520</v>
      </c>
      <c r="B5" s="5" t="n">
        <v>3400</v>
      </c>
    </row>
    <row r="6" spans="1:3">
      <c r="A6" s="4" t="s">
        <v>461</v>
      </c>
      <c r="B6" s="7" t="n">
        <v>313</v>
      </c>
      <c r="C6" s="7" t="n">
        <v>2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522</v>
      </c>
    </row>
    <row r="3" spans="1:3">
      <c r="A3" s="4" t="s">
        <v>523</v>
      </c>
      <c r="B3" s="7" t="n">
        <v>91916</v>
      </c>
      <c r="C3" s="7" t="n">
        <v>85598</v>
      </c>
    </row>
    <row r="4" spans="1:3">
      <c r="A4" s="4" t="s">
        <v>385</v>
      </c>
    </row>
    <row r="5" spans="1:3">
      <c r="A5" s="3" t="s">
        <v>522</v>
      </c>
    </row>
    <row r="6" spans="1:3">
      <c r="A6" s="4" t="s">
        <v>523</v>
      </c>
      <c r="B6" s="5" t="n">
        <v>29456</v>
      </c>
      <c r="C6" s="5" t="n">
        <v>32488</v>
      </c>
    </row>
    <row r="7" spans="1:3">
      <c r="A7" s="4" t="s">
        <v>386</v>
      </c>
    </row>
    <row r="8" spans="1:3">
      <c r="A8" s="3" t="s">
        <v>522</v>
      </c>
    </row>
    <row r="9" spans="1:3">
      <c r="A9" s="4" t="s">
        <v>523</v>
      </c>
      <c r="B9" s="5" t="n">
        <v>41743</v>
      </c>
      <c r="C9" s="5" t="n">
        <v>38808</v>
      </c>
    </row>
    <row r="10" spans="1:3">
      <c r="A10" s="4" t="s">
        <v>387</v>
      </c>
    </row>
    <row r="11" spans="1:3">
      <c r="A11" s="3" t="s">
        <v>522</v>
      </c>
    </row>
    <row r="12" spans="1:3">
      <c r="A12" s="4" t="s">
        <v>523</v>
      </c>
      <c r="B12" s="5" t="n">
        <v>20717</v>
      </c>
      <c r="C12" s="5" t="n">
        <v>14302</v>
      </c>
    </row>
    <row r="13" spans="1:3">
      <c r="A13" s="4" t="s">
        <v>524</v>
      </c>
    </row>
    <row r="14" spans="1:3">
      <c r="A14" s="3" t="s">
        <v>522</v>
      </c>
    </row>
    <row r="15" spans="1:3">
      <c r="A15" s="4" t="s">
        <v>523</v>
      </c>
      <c r="B15" s="4" t="s">
        <v>470</v>
      </c>
      <c r="C15" s="4" t="s">
        <v>470</v>
      </c>
    </row>
    <row r="16" spans="1:3">
      <c r="A16" s="4" t="s">
        <v>525</v>
      </c>
    </row>
    <row r="17" spans="1:3">
      <c r="A17" s="3" t="s">
        <v>522</v>
      </c>
    </row>
    <row r="18" spans="1:3">
      <c r="A18" s="4" t="s">
        <v>523</v>
      </c>
      <c r="B18" s="4" t="s">
        <v>470</v>
      </c>
      <c r="C18" s="4" t="s">
        <v>470</v>
      </c>
    </row>
    <row r="19" spans="1:3">
      <c r="A19" s="4" t="s">
        <v>526</v>
      </c>
    </row>
    <row r="20" spans="1:3">
      <c r="A20" s="3" t="s">
        <v>522</v>
      </c>
    </row>
    <row r="21" spans="1:3">
      <c r="A21" s="4" t="s">
        <v>523</v>
      </c>
      <c r="B21" s="4" t="s">
        <v>470</v>
      </c>
      <c r="C21" s="4" t="s">
        <v>470</v>
      </c>
    </row>
    <row r="22" spans="1:3">
      <c r="A22" s="4" t="s">
        <v>527</v>
      </c>
    </row>
    <row r="23" spans="1:3">
      <c r="A23" s="3" t="s">
        <v>522</v>
      </c>
    </row>
    <row r="24" spans="1:3">
      <c r="A24" s="4" t="s">
        <v>523</v>
      </c>
      <c r="B24" s="4" t="s">
        <v>470</v>
      </c>
      <c r="C24" s="4" t="s">
        <v>470</v>
      </c>
    </row>
    <row r="25" spans="1:3">
      <c r="A25" s="4" t="s">
        <v>528</v>
      </c>
    </row>
    <row r="26" spans="1:3">
      <c r="A26" s="3" t="s">
        <v>522</v>
      </c>
    </row>
    <row r="27" spans="1:3">
      <c r="A27" s="4" t="s">
        <v>523</v>
      </c>
      <c r="B27" s="5" t="n">
        <v>91916</v>
      </c>
      <c r="C27" s="5" t="n">
        <v>85598</v>
      </c>
    </row>
    <row r="28" spans="1:3">
      <c r="A28" s="4" t="s">
        <v>529</v>
      </c>
    </row>
    <row r="29" spans="1:3">
      <c r="A29" s="3" t="s">
        <v>522</v>
      </c>
    </row>
    <row r="30" spans="1:3">
      <c r="A30" s="4" t="s">
        <v>523</v>
      </c>
      <c r="B30" s="5" t="n">
        <v>29456</v>
      </c>
      <c r="C30" s="5" t="n">
        <v>32488</v>
      </c>
    </row>
    <row r="31" spans="1:3">
      <c r="A31" s="4" t="s">
        <v>530</v>
      </c>
    </row>
    <row r="32" spans="1:3">
      <c r="A32" s="3" t="s">
        <v>522</v>
      </c>
    </row>
    <row r="33" spans="1:3">
      <c r="A33" s="4" t="s">
        <v>523</v>
      </c>
      <c r="B33" s="5" t="n">
        <v>41743</v>
      </c>
      <c r="C33" s="5" t="n">
        <v>38808</v>
      </c>
    </row>
    <row r="34" spans="1:3">
      <c r="A34" s="4" t="s">
        <v>531</v>
      </c>
    </row>
    <row r="35" spans="1:3">
      <c r="A35" s="3" t="s">
        <v>522</v>
      </c>
    </row>
    <row r="36" spans="1:3">
      <c r="A36" s="4" t="s">
        <v>523</v>
      </c>
      <c r="B36" s="5" t="n">
        <v>20717</v>
      </c>
      <c r="C36" s="5" t="n">
        <v>14302</v>
      </c>
    </row>
    <row r="37" spans="1:3">
      <c r="A37" s="4" t="s">
        <v>532</v>
      </c>
    </row>
    <row r="38" spans="1:3">
      <c r="A38" s="3" t="s">
        <v>522</v>
      </c>
    </row>
    <row r="39" spans="1:3">
      <c r="A39" s="4" t="s">
        <v>523</v>
      </c>
      <c r="B39" s="4" t="s">
        <v>470</v>
      </c>
      <c r="C39" s="4" t="s">
        <v>470</v>
      </c>
    </row>
    <row r="40" spans="1:3">
      <c r="A40" s="4" t="s">
        <v>533</v>
      </c>
    </row>
    <row r="41" spans="1:3">
      <c r="A41" s="3" t="s">
        <v>522</v>
      </c>
    </row>
    <row r="42" spans="1:3">
      <c r="A42" s="4" t="s">
        <v>523</v>
      </c>
      <c r="B42" s="4" t="s">
        <v>470</v>
      </c>
      <c r="C42" s="4" t="s">
        <v>470</v>
      </c>
    </row>
    <row r="43" spans="1:3">
      <c r="A43" s="4" t="s">
        <v>534</v>
      </c>
    </row>
    <row r="44" spans="1:3">
      <c r="A44" s="3" t="s">
        <v>522</v>
      </c>
    </row>
    <row r="45" spans="1:3">
      <c r="A45" s="4" t="s">
        <v>523</v>
      </c>
      <c r="B45" s="4" t="s">
        <v>470</v>
      </c>
      <c r="C45" s="4" t="s">
        <v>470</v>
      </c>
    </row>
    <row r="46" spans="1:3">
      <c r="A46" s="4" t="s">
        <v>535</v>
      </c>
    </row>
    <row r="47" spans="1:3">
      <c r="A47" s="3" t="s">
        <v>522</v>
      </c>
    </row>
    <row r="48" spans="1:3">
      <c r="A48" s="4" t="s">
        <v>523</v>
      </c>
      <c r="B48" s="4" t="s">
        <v>470</v>
      </c>
      <c r="C48"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36</v>
      </c>
      <c r="C1" s="2" t="s">
        <v>2</v>
      </c>
      <c r="E1" s="2" t="s">
        <v>23</v>
      </c>
    </row>
    <row r="2" spans="1:5">
      <c r="A2" s="4" t="s">
        <v>537</v>
      </c>
    </row>
    <row r="3" spans="1:5">
      <c r="A3" s="3" t="s">
        <v>522</v>
      </c>
    </row>
    <row r="4" spans="1:5">
      <c r="A4" s="4" t="s">
        <v>538</v>
      </c>
      <c r="B4" s="4" t="s">
        <v>539</v>
      </c>
      <c r="C4" s="7" t="n">
        <v>786</v>
      </c>
      <c r="E4" s="7" t="n">
        <v>794</v>
      </c>
    </row>
    <row r="5" spans="1:5">
      <c r="A5" s="4" t="s">
        <v>540</v>
      </c>
    </row>
    <row r="6" spans="1:5">
      <c r="A6" s="3" t="s">
        <v>522</v>
      </c>
    </row>
    <row r="7" spans="1:5">
      <c r="A7" s="4" t="s">
        <v>538</v>
      </c>
      <c r="B7" s="4" t="s">
        <v>539</v>
      </c>
      <c r="C7" s="5" t="n">
        <v>480</v>
      </c>
      <c r="D7" s="4" t="s">
        <v>541</v>
      </c>
      <c r="E7" s="5" t="n">
        <v>480</v>
      </c>
    </row>
    <row r="8" spans="1:5">
      <c r="A8" s="4" t="s">
        <v>542</v>
      </c>
    </row>
    <row r="9" spans="1:5">
      <c r="A9" s="3" t="s">
        <v>522</v>
      </c>
    </row>
    <row r="10" spans="1:5">
      <c r="A10" s="4" t="s">
        <v>538</v>
      </c>
      <c r="B10" s="4" t="s">
        <v>539</v>
      </c>
      <c r="C10" s="5" t="n">
        <v>786</v>
      </c>
      <c r="E10" s="5" t="n">
        <v>794</v>
      </c>
    </row>
    <row r="11" spans="1:5">
      <c r="A11" s="4" t="s">
        <v>543</v>
      </c>
    </row>
    <row r="12" spans="1:5">
      <c r="A12" s="3" t="s">
        <v>522</v>
      </c>
    </row>
    <row r="13" spans="1:5">
      <c r="A13" s="4" t="s">
        <v>538</v>
      </c>
      <c r="B13" s="4" t="s">
        <v>539</v>
      </c>
      <c r="C13" s="7" t="n">
        <v>480</v>
      </c>
      <c r="D13" s="4" t="s">
        <v>541</v>
      </c>
      <c r="E13" s="7" t="n">
        <v>480</v>
      </c>
    </row>
    <row r="14" spans="1:5"/>
    <row r="15" spans="1:5">
      <c r="A15" s="4" t="s">
        <v>539</v>
      </c>
      <c r="B15" s="4" t="s">
        <v>544</v>
      </c>
    </row>
    <row r="16" spans="1:5">
      <c r="A16" s="4" t="s">
        <v>541</v>
      </c>
      <c r="B16" s="4" t="s">
        <v>545</v>
      </c>
    </row>
  </sheetData>
  <mergeCells count="5">
    <mergeCell ref="A1:B1"/>
    <mergeCell ref="C1:D1"/>
    <mergeCell ref="A14:D14"/>
    <mergeCell ref="B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46</v>
      </c>
      <c r="C1" s="2" t="s">
        <v>1</v>
      </c>
      <c r="D1" s="2" t="s">
        <v>279</v>
      </c>
    </row>
    <row r="2" spans="1:4">
      <c r="C2" s="2" t="s">
        <v>2</v>
      </c>
      <c r="D2" s="2" t="s">
        <v>23</v>
      </c>
    </row>
    <row r="3" spans="1:4">
      <c r="A3" s="4" t="s">
        <v>547</v>
      </c>
    </row>
    <row r="4" spans="1:4">
      <c r="A4" s="3" t="s">
        <v>522</v>
      </c>
    </row>
    <row r="5" spans="1:4">
      <c r="A5" s="4" t="s">
        <v>538</v>
      </c>
      <c r="B5" s="4" t="s">
        <v>539</v>
      </c>
      <c r="C5" s="7" t="n">
        <v>786</v>
      </c>
      <c r="D5" s="7" t="n">
        <v>794</v>
      </c>
    </row>
    <row r="6" spans="1:4">
      <c r="A6" s="4" t="s">
        <v>548</v>
      </c>
    </row>
    <row r="7" spans="1:4">
      <c r="A7" s="3" t="s">
        <v>522</v>
      </c>
    </row>
    <row r="8" spans="1:4">
      <c r="A8" s="4" t="s">
        <v>549</v>
      </c>
      <c r="B8" s="4" t="s">
        <v>541</v>
      </c>
      <c r="C8" s="4" t="s">
        <v>550</v>
      </c>
      <c r="D8" s="4" t="s">
        <v>550</v>
      </c>
    </row>
    <row r="9" spans="1:4">
      <c r="A9" s="4" t="s">
        <v>551</v>
      </c>
    </row>
    <row r="10" spans="1:4">
      <c r="A10" s="3" t="s">
        <v>522</v>
      </c>
    </row>
    <row r="11" spans="1:4">
      <c r="A11" s="4" t="s">
        <v>549</v>
      </c>
      <c r="B11" s="4" t="s">
        <v>541</v>
      </c>
      <c r="C11" s="4" t="s">
        <v>303</v>
      </c>
      <c r="D11" s="4" t="s">
        <v>303</v>
      </c>
    </row>
    <row r="12" spans="1:4">
      <c r="A12" s="4" t="s">
        <v>552</v>
      </c>
    </row>
    <row r="13" spans="1:4">
      <c r="A13" s="3" t="s">
        <v>522</v>
      </c>
    </row>
    <row r="14" spans="1:4">
      <c r="A14" s="4" t="s">
        <v>549</v>
      </c>
      <c r="B14" s="4" t="s">
        <v>541</v>
      </c>
      <c r="C14" s="4" t="s">
        <v>550</v>
      </c>
      <c r="D14" s="4" t="s">
        <v>553</v>
      </c>
    </row>
    <row r="15" spans="1:4">
      <c r="A15" s="4" t="s">
        <v>554</v>
      </c>
    </row>
    <row r="16" spans="1:4">
      <c r="A16" s="3" t="s">
        <v>522</v>
      </c>
    </row>
    <row r="17" spans="1:4">
      <c r="A17" s="4" t="s">
        <v>549</v>
      </c>
      <c r="B17" s="4" t="s">
        <v>555</v>
      </c>
      <c r="C17" s="4" t="s">
        <v>556</v>
      </c>
      <c r="D17" s="4" t="s">
        <v>557</v>
      </c>
    </row>
    <row r="18" spans="1:4">
      <c r="A18" s="4" t="s">
        <v>558</v>
      </c>
    </row>
    <row r="19" spans="1:4">
      <c r="A19" s="3" t="s">
        <v>522</v>
      </c>
    </row>
    <row r="20" spans="1:4">
      <c r="A20" s="4" t="s">
        <v>549</v>
      </c>
      <c r="B20" s="4" t="s">
        <v>555</v>
      </c>
      <c r="C20" s="4" t="s">
        <v>303</v>
      </c>
      <c r="D20" s="4" t="s">
        <v>303</v>
      </c>
    </row>
    <row r="21" spans="1:4">
      <c r="A21" s="4" t="s">
        <v>559</v>
      </c>
    </row>
    <row r="22" spans="1:4">
      <c r="A22" s="3" t="s">
        <v>522</v>
      </c>
    </row>
    <row r="23" spans="1:4">
      <c r="A23" s="4" t="s">
        <v>549</v>
      </c>
      <c r="B23" s="4" t="s">
        <v>555</v>
      </c>
      <c r="C23" s="4" t="s">
        <v>556</v>
      </c>
      <c r="D23" s="4" t="s">
        <v>556</v>
      </c>
    </row>
    <row r="24" spans="1:4">
      <c r="A24" s="4" t="s">
        <v>560</v>
      </c>
    </row>
    <row r="25" spans="1:4">
      <c r="A25" s="3" t="s">
        <v>522</v>
      </c>
    </row>
    <row r="26" spans="1:4">
      <c r="A26" s="4" t="s">
        <v>538</v>
      </c>
      <c r="B26" s="4" t="s">
        <v>561</v>
      </c>
      <c r="C26" s="7" t="n">
        <v>480</v>
      </c>
      <c r="D26" s="7" t="n">
        <v>480</v>
      </c>
    </row>
    <row r="27" spans="1:4">
      <c r="A27" s="4" t="s">
        <v>549</v>
      </c>
      <c r="B27" s="4" t="s">
        <v>555</v>
      </c>
      <c r="C27" s="4" t="s">
        <v>562</v>
      </c>
      <c r="D27" s="4" t="s">
        <v>562</v>
      </c>
    </row>
    <row r="28" spans="1:4">
      <c r="A28" s="4" t="s">
        <v>563</v>
      </c>
    </row>
    <row r="29" spans="1:4">
      <c r="A29" s="3" t="s">
        <v>522</v>
      </c>
    </row>
    <row r="30" spans="1:4">
      <c r="A30" s="4" t="s">
        <v>549</v>
      </c>
      <c r="B30" s="4" t="s">
        <v>555</v>
      </c>
      <c r="C30" s="4" t="s">
        <v>562</v>
      </c>
      <c r="D30" s="4" t="s">
        <v>562</v>
      </c>
    </row>
    <row r="31" spans="1:4"/>
    <row r="32" spans="1:4">
      <c r="A32" s="4" t="s">
        <v>539</v>
      </c>
      <c r="B32" s="4" t="s">
        <v>564</v>
      </c>
    </row>
    <row r="33" spans="1:4">
      <c r="A33" s="4" t="s">
        <v>541</v>
      </c>
      <c r="B33" s="4" t="s">
        <v>565</v>
      </c>
    </row>
    <row r="34" spans="1:4">
      <c r="A34" s="4" t="s">
        <v>555</v>
      </c>
      <c r="B34" s="4" t="s">
        <v>566</v>
      </c>
    </row>
    <row r="35" spans="1:4">
      <c r="A35" s="4" t="s">
        <v>561</v>
      </c>
      <c r="B35" s="4" t="s">
        <v>567</v>
      </c>
    </row>
  </sheetData>
  <mergeCells count="6">
    <mergeCell ref="A1:B2"/>
    <mergeCell ref="A31:C31"/>
    <mergeCell ref="B32:C32"/>
    <mergeCell ref="B33:C33"/>
    <mergeCell ref="B34:C34"/>
    <mergeCell ref="B35:C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29</v>
      </c>
      <c r="B3" s="7" t="n">
        <v>91916</v>
      </c>
      <c r="C3" s="7" t="n">
        <v>85598</v>
      </c>
    </row>
    <row r="4" spans="1:3">
      <c r="A4" s="4" t="s">
        <v>570</v>
      </c>
    </row>
    <row r="5" spans="1:3">
      <c r="A5" s="3" t="s">
        <v>569</v>
      </c>
    </row>
    <row r="6" spans="1:3">
      <c r="A6" s="4" t="s">
        <v>571</v>
      </c>
      <c r="B6" s="5" t="n">
        <v>38405</v>
      </c>
      <c r="C6" s="5" t="n">
        <v>24218</v>
      </c>
    </row>
    <row r="7" spans="1:3">
      <c r="A7" s="4" t="s">
        <v>29</v>
      </c>
      <c r="B7" s="5" t="n">
        <v>91916</v>
      </c>
      <c r="C7" s="5" t="n">
        <v>85598</v>
      </c>
    </row>
    <row r="8" spans="1:3">
      <c r="A8" s="4" t="s">
        <v>572</v>
      </c>
      <c r="B8" s="5" t="n">
        <v>822562</v>
      </c>
      <c r="C8" s="5" t="n">
        <v>792598</v>
      </c>
    </row>
    <row r="9" spans="1:3">
      <c r="A9" s="4" t="s">
        <v>30</v>
      </c>
      <c r="B9" s="5" t="n">
        <v>583</v>
      </c>
      <c r="C9" s="5" t="n">
        <v>624</v>
      </c>
    </row>
    <row r="10" spans="1:3">
      <c r="A10" s="4" t="s">
        <v>34</v>
      </c>
      <c r="B10" s="5" t="n">
        <v>1792</v>
      </c>
      <c r="C10" s="5" t="n">
        <v>1749</v>
      </c>
    </row>
    <row r="11" spans="1:3">
      <c r="A11" s="4" t="s">
        <v>72</v>
      </c>
      <c r="B11" s="5" t="n">
        <v>881221</v>
      </c>
      <c r="C11" s="5" t="n">
        <v>833384</v>
      </c>
    </row>
    <row r="12" spans="1:3">
      <c r="A12" s="4" t="s">
        <v>573</v>
      </c>
      <c r="B12" s="5" t="n">
        <v>9448</v>
      </c>
      <c r="C12" s="5" t="n">
        <v>11889</v>
      </c>
    </row>
    <row r="13" spans="1:3">
      <c r="A13" s="4" t="s">
        <v>43</v>
      </c>
      <c r="B13" s="5" t="n">
        <v>730</v>
      </c>
      <c r="C13" s="5" t="n">
        <v>813</v>
      </c>
    </row>
    <row r="14" spans="1:3">
      <c r="A14" s="4" t="s">
        <v>574</v>
      </c>
    </row>
    <row r="15" spans="1:3">
      <c r="A15" s="3" t="s">
        <v>569</v>
      </c>
    </row>
    <row r="16" spans="1:3">
      <c r="A16" s="4" t="s">
        <v>571</v>
      </c>
      <c r="B16" s="5" t="n">
        <v>38405</v>
      </c>
      <c r="C16" s="5" t="n">
        <v>24218</v>
      </c>
    </row>
    <row r="17" spans="1:3">
      <c r="A17" s="4" t="s">
        <v>29</v>
      </c>
      <c r="B17" s="5" t="n">
        <v>91916</v>
      </c>
      <c r="C17" s="5" t="n">
        <v>85598</v>
      </c>
    </row>
    <row r="18" spans="1:3">
      <c r="A18" s="4" t="s">
        <v>572</v>
      </c>
      <c r="B18" s="5" t="n">
        <v>828176</v>
      </c>
      <c r="C18" s="5" t="n">
        <v>790326</v>
      </c>
    </row>
    <row r="19" spans="1:3">
      <c r="A19" s="4" t="s">
        <v>30</v>
      </c>
      <c r="B19" s="5" t="n">
        <v>583</v>
      </c>
      <c r="C19" s="5" t="n">
        <v>624</v>
      </c>
    </row>
    <row r="20" spans="1:3">
      <c r="A20" s="4" t="s">
        <v>34</v>
      </c>
      <c r="B20" s="5" t="n">
        <v>1792</v>
      </c>
      <c r="C20" s="5" t="n">
        <v>1749</v>
      </c>
    </row>
    <row r="21" spans="1:3">
      <c r="A21" s="4" t="s">
        <v>72</v>
      </c>
      <c r="B21" s="5" t="n">
        <v>881120</v>
      </c>
      <c r="C21" s="5" t="n">
        <v>833627</v>
      </c>
    </row>
    <row r="22" spans="1:3">
      <c r="A22" s="4" t="s">
        <v>573</v>
      </c>
      <c r="B22" s="5" t="n">
        <v>9444</v>
      </c>
      <c r="C22" s="5" t="n">
        <v>11886</v>
      </c>
    </row>
    <row r="23" spans="1:3">
      <c r="A23" s="4" t="s">
        <v>43</v>
      </c>
      <c r="B23" s="5" t="n">
        <v>730</v>
      </c>
      <c r="C23" s="5" t="n">
        <v>813</v>
      </c>
    </row>
    <row r="24" spans="1:3">
      <c r="A24" s="4" t="s">
        <v>524</v>
      </c>
    </row>
    <row r="25" spans="1:3">
      <c r="A25" s="3" t="s">
        <v>569</v>
      </c>
    </row>
    <row r="26" spans="1:3">
      <c r="A26" s="4" t="s">
        <v>571</v>
      </c>
      <c r="B26" s="5" t="n">
        <v>38405</v>
      </c>
      <c r="C26" s="5" t="n">
        <v>24218</v>
      </c>
    </row>
    <row r="27" spans="1:3">
      <c r="A27" s="4" t="s">
        <v>29</v>
      </c>
      <c r="B27" s="4" t="s">
        <v>470</v>
      </c>
      <c r="C27" s="4" t="s">
        <v>470</v>
      </c>
    </row>
    <row r="28" spans="1:3">
      <c r="A28" s="4" t="s">
        <v>528</v>
      </c>
    </row>
    <row r="29" spans="1:3">
      <c r="A29" s="3" t="s">
        <v>569</v>
      </c>
    </row>
    <row r="30" spans="1:3">
      <c r="A30" s="4" t="s">
        <v>29</v>
      </c>
      <c r="B30" s="5" t="n">
        <v>91916</v>
      </c>
      <c r="C30" s="5" t="n">
        <v>85598</v>
      </c>
    </row>
    <row r="31" spans="1:3">
      <c r="A31" s="4" t="s">
        <v>30</v>
      </c>
      <c r="B31" s="5" t="n">
        <v>583</v>
      </c>
      <c r="C31" s="5" t="n">
        <v>624</v>
      </c>
    </row>
    <row r="32" spans="1:3">
      <c r="A32" s="4" t="s">
        <v>34</v>
      </c>
      <c r="B32" s="5" t="n">
        <v>1792</v>
      </c>
      <c r="C32" s="5" t="n">
        <v>1749</v>
      </c>
    </row>
    <row r="33" spans="1:3">
      <c r="A33" s="4" t="s">
        <v>72</v>
      </c>
      <c r="B33" s="5" t="n">
        <v>881120</v>
      </c>
      <c r="C33" s="5" t="n">
        <v>833627</v>
      </c>
    </row>
    <row r="34" spans="1:3">
      <c r="A34" s="4" t="s">
        <v>573</v>
      </c>
      <c r="B34" s="5" t="n">
        <v>9444</v>
      </c>
      <c r="C34" s="5" t="n">
        <v>11886</v>
      </c>
    </row>
    <row r="35" spans="1:3">
      <c r="A35" s="4" t="s">
        <v>43</v>
      </c>
      <c r="B35" s="5" t="n">
        <v>730</v>
      </c>
      <c r="C35" s="5" t="n">
        <v>813</v>
      </c>
    </row>
    <row r="36" spans="1:3">
      <c r="A36" s="4" t="s">
        <v>532</v>
      </c>
    </row>
    <row r="37" spans="1:3">
      <c r="A37" s="3" t="s">
        <v>569</v>
      </c>
    </row>
    <row r="38" spans="1:3">
      <c r="A38" s="4" t="s">
        <v>29</v>
      </c>
      <c r="B38" s="4" t="s">
        <v>470</v>
      </c>
      <c r="C38" s="4" t="s">
        <v>470</v>
      </c>
    </row>
    <row r="39" spans="1:3">
      <c r="A39" s="4" t="s">
        <v>572</v>
      </c>
      <c r="B39" s="7" t="n">
        <v>828176</v>
      </c>
      <c r="C39" s="7" t="n">
        <v>790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5</v>
      </c>
      <c r="B1" s="2" t="s">
        <v>2</v>
      </c>
      <c r="C1" s="2" t="s">
        <v>23</v>
      </c>
    </row>
    <row r="2" spans="1:3">
      <c r="A2" s="4" t="s">
        <v>576</v>
      </c>
    </row>
    <row r="3" spans="1:3">
      <c r="A3" s="3" t="s">
        <v>577</v>
      </c>
    </row>
    <row r="4" spans="1:3">
      <c r="A4" s="4" t="s">
        <v>578</v>
      </c>
      <c r="B4" s="7" t="n">
        <v>14300</v>
      </c>
      <c r="C4" s="7" t="n">
        <v>14500</v>
      </c>
    </row>
    <row r="5" spans="1:3">
      <c r="A5" s="4" t="s">
        <v>579</v>
      </c>
    </row>
    <row r="6" spans="1:3">
      <c r="A6" s="3" t="s">
        <v>577</v>
      </c>
    </row>
    <row r="7" spans="1:3">
      <c r="A7" s="4" t="s">
        <v>580</v>
      </c>
      <c r="B7" s="5" t="n">
        <v>9448</v>
      </c>
      <c r="C7" s="5" t="n">
        <v>11889</v>
      </c>
    </row>
    <row r="8" spans="1:3">
      <c r="A8" s="4" t="s">
        <v>581</v>
      </c>
      <c r="B8" s="4" t="s">
        <v>470</v>
      </c>
      <c r="C8" s="4" t="s">
        <v>470</v>
      </c>
    </row>
    <row r="9" spans="1:3">
      <c r="A9" s="4" t="s">
        <v>582</v>
      </c>
      <c r="B9" s="5" t="n">
        <v>9448</v>
      </c>
      <c r="C9" s="5" t="n">
        <v>11889</v>
      </c>
    </row>
    <row r="10" spans="1:3">
      <c r="A10" s="4" t="s">
        <v>583</v>
      </c>
      <c r="B10" s="5" t="n">
        <v>-9448</v>
      </c>
      <c r="C10" s="5" t="n">
        <v>-11889</v>
      </c>
    </row>
    <row r="11" spans="1:3">
      <c r="A11" s="4" t="s">
        <v>584</v>
      </c>
      <c r="B11" s="4" t="s">
        <v>470</v>
      </c>
      <c r="C11" s="4" t="s">
        <v>470</v>
      </c>
    </row>
    <row r="12" spans="1:3">
      <c r="A12" s="4" t="s">
        <v>585</v>
      </c>
      <c r="B12" s="4" t="s">
        <v>470</v>
      </c>
      <c r="C12" s="4" t="s">
        <v>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7" t="n">
        <v>7408</v>
      </c>
      <c r="C2" s="7" t="n">
        <v>24299</v>
      </c>
      <c r="D2" s="7" t="n">
        <v>35158</v>
      </c>
      <c r="E2" s="7" t="n">
        <v>1236</v>
      </c>
      <c r="G2" s="7" t="n">
        <v>68101</v>
      </c>
    </row>
    <row r="3" spans="1:7">
      <c r="A3" s="4" t="s">
        <v>122</v>
      </c>
      <c r="D3" s="5" t="n">
        <v>3272</v>
      </c>
      <c r="G3" s="5" t="n">
        <v>3272</v>
      </c>
    </row>
    <row r="4" spans="1:7">
      <c r="A4" s="4" t="s">
        <v>123</v>
      </c>
      <c r="E4" s="5" t="n">
        <v>698</v>
      </c>
      <c r="G4" s="5" t="n">
        <v>698</v>
      </c>
    </row>
    <row r="5" spans="1:7">
      <c r="A5" s="4" t="s">
        <v>124</v>
      </c>
      <c r="D5" s="5" t="n">
        <v>-964</v>
      </c>
      <c r="G5" s="5" t="n">
        <v>-964</v>
      </c>
    </row>
    <row r="6" spans="1:7">
      <c r="A6" s="4" t="s">
        <v>125</v>
      </c>
      <c r="C6" s="5" t="n">
        <v>15</v>
      </c>
      <c r="G6" s="5" t="n">
        <v>15</v>
      </c>
    </row>
    <row r="7" spans="1:7">
      <c r="A7" s="4" t="s">
        <v>126</v>
      </c>
      <c r="B7" s="5" t="n">
        <v>5</v>
      </c>
      <c r="C7" s="5" t="n">
        <v>57</v>
      </c>
      <c r="G7" s="5" t="n">
        <v>62</v>
      </c>
    </row>
    <row r="8" spans="1:7">
      <c r="A8" s="4" t="s">
        <v>127</v>
      </c>
      <c r="C8" s="5" t="n">
        <v>22</v>
      </c>
      <c r="G8" s="5" t="n">
        <v>22</v>
      </c>
    </row>
    <row r="9" spans="1:7">
      <c r="A9" s="4" t="s">
        <v>128</v>
      </c>
      <c r="B9" s="5" t="n">
        <v>7413</v>
      </c>
      <c r="C9" s="5" t="n">
        <v>24393</v>
      </c>
      <c r="D9" s="5" t="n">
        <v>37466</v>
      </c>
      <c r="E9" s="5" t="n">
        <v>1934</v>
      </c>
      <c r="G9" s="5" t="n">
        <v>71206</v>
      </c>
    </row>
    <row r="10" spans="1:7">
      <c r="A10" s="4" t="s">
        <v>129</v>
      </c>
      <c r="B10" s="5" t="n">
        <v>7453</v>
      </c>
      <c r="C10" s="5" t="n">
        <v>24603</v>
      </c>
      <c r="D10" s="5" t="n">
        <v>41344</v>
      </c>
      <c r="E10" s="5" t="n">
        <v>-24</v>
      </c>
      <c r="F10" s="7" t="n">
        <v>-98</v>
      </c>
      <c r="G10" s="5" t="n">
        <v>73278</v>
      </c>
    </row>
    <row r="11" spans="1:7">
      <c r="A11" s="4" t="s">
        <v>122</v>
      </c>
      <c r="D11" s="5" t="n">
        <v>3985</v>
      </c>
      <c r="G11" s="5" t="n">
        <v>3985</v>
      </c>
    </row>
    <row r="12" spans="1:7">
      <c r="A12" s="4" t="s">
        <v>123</v>
      </c>
      <c r="E12" s="5" t="n">
        <v>890</v>
      </c>
      <c r="G12" s="5" t="n">
        <v>890</v>
      </c>
    </row>
    <row r="13" spans="1:7">
      <c r="A13" s="4" t="s">
        <v>124</v>
      </c>
      <c r="D13" s="5" t="n">
        <v>-1042</v>
      </c>
      <c r="G13" s="5" t="n">
        <v>-1042</v>
      </c>
    </row>
    <row r="14" spans="1:7">
      <c r="A14" s="4" t="s">
        <v>125</v>
      </c>
      <c r="C14" s="5" t="n">
        <v>3</v>
      </c>
      <c r="G14" s="5" t="n">
        <v>3</v>
      </c>
    </row>
    <row r="15" spans="1:7">
      <c r="A15" s="4" t="s">
        <v>126</v>
      </c>
      <c r="B15" s="5" t="n">
        <v>5</v>
      </c>
      <c r="C15" s="5" t="n">
        <v>63</v>
      </c>
      <c r="G15" s="5" t="n">
        <v>68</v>
      </c>
    </row>
    <row r="16" spans="1:7">
      <c r="A16" s="4" t="s">
        <v>127</v>
      </c>
      <c r="C16" s="5" t="n">
        <v>48</v>
      </c>
      <c r="G16" s="5" t="n">
        <v>48</v>
      </c>
    </row>
    <row r="17" spans="1:7">
      <c r="A17" s="4" t="s">
        <v>130</v>
      </c>
      <c r="B17" s="5" t="n">
        <v>1</v>
      </c>
      <c r="C17" s="5" t="n">
        <v>25</v>
      </c>
      <c r="G17" s="5" t="n">
        <v>26</v>
      </c>
    </row>
    <row r="18" spans="1:7">
      <c r="A18" s="4" t="s">
        <v>131</v>
      </c>
      <c r="F18" s="5" t="n">
        <v>-97</v>
      </c>
      <c r="G18" s="5" t="n">
        <v>-97</v>
      </c>
    </row>
    <row r="19" spans="1:7">
      <c r="A19" s="4" t="s">
        <v>132</v>
      </c>
      <c r="B19" s="7" t="n">
        <v>7459</v>
      </c>
      <c r="C19" s="7" t="n">
        <v>24742</v>
      </c>
      <c r="D19" s="7" t="n">
        <v>44287</v>
      </c>
      <c r="E19" s="7" t="n">
        <v>866</v>
      </c>
      <c r="F19" s="7" t="n">
        <v>-195</v>
      </c>
      <c r="G19" s="7" t="n">
        <v>77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6</v>
      </c>
      <c r="B1" s="2" t="s">
        <v>2</v>
      </c>
      <c r="C1" s="2" t="s">
        <v>23</v>
      </c>
    </row>
    <row r="2" spans="1:3">
      <c r="A2" s="3" t="s">
        <v>217</v>
      </c>
    </row>
    <row r="3" spans="1:3">
      <c r="A3" s="4" t="s">
        <v>587</v>
      </c>
      <c r="B3" s="7" t="n">
        <v>124945</v>
      </c>
      <c r="C3" s="7" t="n">
        <v>117208</v>
      </c>
    </row>
    <row r="4" spans="1:3">
      <c r="A4" s="4" t="s">
        <v>588</v>
      </c>
      <c r="B4" s="5" t="n">
        <v>119722</v>
      </c>
      <c r="C4" s="5" t="n">
        <v>97687</v>
      </c>
    </row>
    <row r="5" spans="1:3">
      <c r="A5" s="4" t="s">
        <v>589</v>
      </c>
      <c r="B5" s="5" t="n">
        <v>501352</v>
      </c>
      <c r="C5" s="5" t="n">
        <v>488701</v>
      </c>
    </row>
    <row r="6" spans="1:3">
      <c r="A6" s="4" t="s">
        <v>590</v>
      </c>
      <c r="B6" s="5" t="n">
        <v>95884</v>
      </c>
      <c r="C6" s="5" t="n">
        <v>89020</v>
      </c>
    </row>
    <row r="7" spans="1:3">
      <c r="A7" s="4" t="s">
        <v>591</v>
      </c>
      <c r="B7" s="5" t="n">
        <v>39318</v>
      </c>
      <c r="C7" s="5" t="n">
        <v>40768</v>
      </c>
    </row>
    <row r="8" spans="1:3">
      <c r="A8" s="4" t="s">
        <v>41</v>
      </c>
      <c r="B8" s="7" t="n">
        <v>881221</v>
      </c>
      <c r="C8" s="7" t="n">
        <v>833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4</v>
      </c>
    </row>
    <row r="3" spans="1:3">
      <c r="A3" s="3" t="s">
        <v>134</v>
      </c>
    </row>
    <row r="4" spans="1:3">
      <c r="A4" s="4" t="s">
        <v>135</v>
      </c>
      <c r="B4" s="8" t="n">
        <v>0.14</v>
      </c>
      <c r="C4" s="8" t="n">
        <v>0.13</v>
      </c>
    </row>
    <row r="5" spans="1:3">
      <c r="A5" s="4" t="s">
        <v>136</v>
      </c>
      <c r="B5" s="5" t="n">
        <v>5156</v>
      </c>
      <c r="C5" s="5" t="n">
        <v>5934</v>
      </c>
    </row>
    <row r="6" spans="1:3">
      <c r="A6" s="4" t="s">
        <v>137</v>
      </c>
      <c r="B6" s="7" t="n">
        <v>403</v>
      </c>
      <c r="C6" s="7" t="n">
        <v>234</v>
      </c>
    </row>
    <row r="7" spans="1:3">
      <c r="A7" s="4" t="s">
        <v>138</v>
      </c>
      <c r="B7" s="5" t="n">
        <v>1830</v>
      </c>
    </row>
    <row r="8" spans="1:3">
      <c r="A8" s="4" t="s">
        <v>139</v>
      </c>
      <c r="B8" s="5" t="n">
        <v>6557</v>
      </c>
    </row>
    <row r="9" spans="1:3">
      <c r="A9" s="4" t="s">
        <v>140</v>
      </c>
      <c r="B9" s="8"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4</v>
      </c>
    </row>
    <row r="3" spans="1:3">
      <c r="A3" s="3" t="s">
        <v>142</v>
      </c>
    </row>
    <row r="4" spans="1:3">
      <c r="A4" s="4" t="s">
        <v>122</v>
      </c>
      <c r="B4" s="7" t="n">
        <v>3985</v>
      </c>
      <c r="C4" s="7" t="n">
        <v>3272</v>
      </c>
    </row>
    <row r="5" spans="1:3">
      <c r="A5" s="3" t="s">
        <v>143</v>
      </c>
    </row>
    <row r="6" spans="1:3">
      <c r="A6" s="4" t="s">
        <v>77</v>
      </c>
      <c r="B6" s="5" t="n">
        <v>415</v>
      </c>
      <c r="C6" s="5" t="n">
        <v>255</v>
      </c>
    </row>
    <row r="7" spans="1:3">
      <c r="A7" s="4" t="s">
        <v>144</v>
      </c>
      <c r="B7" s="5" t="n">
        <v>77</v>
      </c>
      <c r="C7" s="5" t="n">
        <v>57</v>
      </c>
    </row>
    <row r="8" spans="1:3">
      <c r="A8" s="4" t="s">
        <v>145</v>
      </c>
      <c r="B8" s="5" t="n">
        <v>326</v>
      </c>
      <c r="C8" s="5" t="n">
        <v>374</v>
      </c>
    </row>
    <row r="9" spans="1:3">
      <c r="A9" s="4" t="s">
        <v>146</v>
      </c>
      <c r="B9" s="5" t="n">
        <v>143</v>
      </c>
      <c r="C9" s="5" t="n">
        <v>130</v>
      </c>
    </row>
    <row r="10" spans="1:3">
      <c r="A10" s="4" t="s">
        <v>147</v>
      </c>
      <c r="B10" s="5" t="n">
        <v>51</v>
      </c>
      <c r="C10" s="5" t="n">
        <v>37</v>
      </c>
    </row>
    <row r="11" spans="1:3">
      <c r="A11" s="4" t="s">
        <v>148</v>
      </c>
      <c r="B11" s="5" t="n">
        <v>-11</v>
      </c>
      <c r="C11" s="5" t="n">
        <v>-15</v>
      </c>
    </row>
    <row r="12" spans="1:3">
      <c r="A12" s="4" t="s">
        <v>83</v>
      </c>
      <c r="C12" s="5" t="n">
        <v>80</v>
      </c>
    </row>
    <row r="13" spans="1:3">
      <c r="A13" s="4" t="s">
        <v>149</v>
      </c>
      <c r="B13" s="5" t="n">
        <v>-187</v>
      </c>
      <c r="C13" s="5" t="n">
        <v>-129</v>
      </c>
    </row>
    <row r="14" spans="1:3">
      <c r="A14" s="4" t="s">
        <v>150</v>
      </c>
      <c r="B14" s="5" t="n">
        <v>-43</v>
      </c>
      <c r="C14" s="5" t="n">
        <v>-55</v>
      </c>
    </row>
    <row r="15" spans="1:3">
      <c r="A15" s="4" t="s">
        <v>151</v>
      </c>
      <c r="B15" s="5" t="n">
        <v>-564</v>
      </c>
      <c r="C15" s="5" t="n">
        <v>-657</v>
      </c>
    </row>
    <row r="16" spans="1:3">
      <c r="A16" s="4" t="s">
        <v>152</v>
      </c>
      <c r="B16" s="5" t="n">
        <v>-83</v>
      </c>
      <c r="C16" s="5" t="n">
        <v>209</v>
      </c>
    </row>
    <row r="17" spans="1:3">
      <c r="A17" s="4" t="s">
        <v>153</v>
      </c>
      <c r="B17" s="5" t="n">
        <v>519</v>
      </c>
      <c r="C17" s="5" t="n">
        <v>365</v>
      </c>
    </row>
    <row r="18" spans="1:3">
      <c r="A18" s="4" t="s">
        <v>154</v>
      </c>
      <c r="B18" s="5" t="n">
        <v>4628</v>
      </c>
      <c r="C18" s="5" t="n">
        <v>3923</v>
      </c>
    </row>
    <row r="19" spans="1:3">
      <c r="A19" s="3" t="s">
        <v>155</v>
      </c>
    </row>
    <row r="20" spans="1:3">
      <c r="A20" s="4" t="s">
        <v>156</v>
      </c>
      <c r="B20" s="5" t="n">
        <v>-10826</v>
      </c>
      <c r="C20" s="5" t="n">
        <v>-15416</v>
      </c>
    </row>
    <row r="21" spans="1:3">
      <c r="A21" s="4" t="s">
        <v>157</v>
      </c>
      <c r="B21" s="5" t="n">
        <v>5715</v>
      </c>
      <c r="C21" s="5" t="n">
        <v>3717</v>
      </c>
    </row>
    <row r="22" spans="1:3">
      <c r="A22" s="4" t="s">
        <v>158</v>
      </c>
      <c r="B22" s="5" t="n">
        <v>-30456</v>
      </c>
      <c r="C22" s="5" t="n">
        <v>-41041</v>
      </c>
    </row>
    <row r="23" spans="1:3">
      <c r="A23" s="4" t="s">
        <v>159</v>
      </c>
      <c r="B23" s="5" t="n">
        <v>41</v>
      </c>
      <c r="C23" s="5" t="n">
        <v>1554</v>
      </c>
    </row>
    <row r="24" spans="1:3">
      <c r="A24" s="4" t="s">
        <v>160</v>
      </c>
      <c r="B24" s="5" t="n">
        <v>-240</v>
      </c>
      <c r="C24" s="5" t="n">
        <v>-308</v>
      </c>
    </row>
    <row r="25" spans="1:3">
      <c r="A25" s="4" t="s">
        <v>161</v>
      </c>
      <c r="B25" s="5" t="n">
        <v>-35766</v>
      </c>
      <c r="C25" s="5" t="n">
        <v>-51494</v>
      </c>
    </row>
    <row r="26" spans="1:3">
      <c r="A26" s="3" t="s">
        <v>162</v>
      </c>
    </row>
    <row r="27" spans="1:3">
      <c r="A27" s="4" t="s">
        <v>163</v>
      </c>
      <c r="B27" s="5" t="n">
        <v>47837</v>
      </c>
      <c r="C27" s="5" t="n">
        <v>114228</v>
      </c>
    </row>
    <row r="28" spans="1:3">
      <c r="A28" s="4" t="s">
        <v>164</v>
      </c>
      <c r="B28" s="5" t="n">
        <v>-2441</v>
      </c>
      <c r="C28" s="5" t="n">
        <v>-18932</v>
      </c>
    </row>
    <row r="29" spans="1:3">
      <c r="A29" s="4" t="s">
        <v>165</v>
      </c>
      <c r="B29" s="5" t="n">
        <v>26</v>
      </c>
    </row>
    <row r="30" spans="1:3">
      <c r="A30" s="4" t="s">
        <v>166</v>
      </c>
      <c r="C30" s="5" t="n">
        <v>-39306</v>
      </c>
    </row>
    <row r="31" spans="1:3">
      <c r="A31" s="4" t="s">
        <v>167</v>
      </c>
      <c r="C31" s="5" t="n">
        <v>-3820</v>
      </c>
    </row>
    <row r="32" spans="1:3">
      <c r="A32" s="4" t="s">
        <v>168</v>
      </c>
      <c r="B32" s="5" t="n">
        <v>-97</v>
      </c>
    </row>
    <row r="33" spans="1:3">
      <c r="A33" s="4" t="s">
        <v>169</v>
      </c>
      <c r="B33" s="5" t="n">
        <v>45325</v>
      </c>
      <c r="C33" s="5" t="n">
        <v>52170</v>
      </c>
    </row>
    <row r="34" spans="1:3">
      <c r="A34" s="4" t="s">
        <v>170</v>
      </c>
      <c r="B34" s="5" t="n">
        <v>14187</v>
      </c>
      <c r="C34" s="5" t="n">
        <v>4599</v>
      </c>
    </row>
    <row r="35" spans="1:3">
      <c r="A35" s="4" t="s">
        <v>171</v>
      </c>
      <c r="B35" s="5" t="n">
        <v>24218</v>
      </c>
      <c r="C35" s="5" t="n">
        <v>19526</v>
      </c>
    </row>
    <row r="36" spans="1:3">
      <c r="A36" s="4" t="s">
        <v>172</v>
      </c>
      <c r="B36" s="5" t="n">
        <v>38405</v>
      </c>
      <c r="C36" s="5" t="n">
        <v>24125</v>
      </c>
    </row>
    <row r="37" spans="1:3">
      <c r="A37" s="3" t="s">
        <v>173</v>
      </c>
    </row>
    <row r="38" spans="1:3">
      <c r="A38" s="4" t="s">
        <v>174</v>
      </c>
      <c r="B38" s="5" t="n">
        <v>2177</v>
      </c>
      <c r="C38" s="5" t="n">
        <v>1641</v>
      </c>
    </row>
    <row r="39" spans="1:3">
      <c r="A39" s="4" t="s">
        <v>175</v>
      </c>
      <c r="B39" s="5" t="n">
        <v>1703</v>
      </c>
      <c r="C39" s="5" t="n">
        <v>1482</v>
      </c>
    </row>
    <row r="40" spans="1:3">
      <c r="A40" s="4" t="s">
        <v>176</v>
      </c>
      <c r="C40" s="5" t="n">
        <v>523</v>
      </c>
    </row>
    <row r="41" spans="1:3">
      <c r="A41" s="4" t="s">
        <v>177</v>
      </c>
      <c r="B41" s="7" t="n">
        <v>11</v>
      </c>
      <c r="C41" s="7"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09:22Z</dcterms:created>
  <dcterms:modified xmlns:dcterms="http://purl.org/dc/terms/" xmlns:xsi="http://www.w3.org/2001/XMLSchema-instance" xsi:type="dcterms:W3CDTF">2017-08-11T11:09:22Z</dcterms:modified>
</cp:coreProperties>
</file>